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Risk and Uncertaint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Business Segment Information" sheetId="17" state="visible" r:id="rId17"/>
    <sheet xmlns:r="http://schemas.openxmlformats.org/officeDocument/2006/relationships" name="Supplemental Cash Flow Informat"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Business Segment Information (T" sheetId="28" state="visible" r:id="rId28"/>
    <sheet xmlns:r="http://schemas.openxmlformats.org/officeDocument/2006/relationships" name="Supplemental Cash Flow Inform_2" sheetId="29" state="visible" r:id="rId29"/>
    <sheet xmlns:r="http://schemas.openxmlformats.org/officeDocument/2006/relationships" name="Recent Accounting Pronounceme_2" sheetId="30" state="visible" r:id="rId30"/>
    <sheet xmlns:r="http://schemas.openxmlformats.org/officeDocument/2006/relationships" name="Basis of Presentation - Narrati" sheetId="31" state="visible" r:id="rId31"/>
    <sheet xmlns:r="http://schemas.openxmlformats.org/officeDocument/2006/relationships" name="Basis of Presentation - Reorgan" sheetId="32" state="visible" r:id="rId32"/>
    <sheet xmlns:r="http://schemas.openxmlformats.org/officeDocument/2006/relationships" name="Basis of Presentation - Disaggr" sheetId="33" state="visible" r:id="rId33"/>
    <sheet xmlns:r="http://schemas.openxmlformats.org/officeDocument/2006/relationships" name="Property and Equipment (Details" sheetId="34" state="visible" r:id="rId34"/>
    <sheet xmlns:r="http://schemas.openxmlformats.org/officeDocument/2006/relationships" name="Intangible Assets - Narrative (" sheetId="35" state="visible" r:id="rId35"/>
    <sheet xmlns:r="http://schemas.openxmlformats.org/officeDocument/2006/relationships" name="Intangible Assets - Major Asset" sheetId="36" state="visible" r:id="rId36"/>
    <sheet xmlns:r="http://schemas.openxmlformats.org/officeDocument/2006/relationships" name="Long-Term Debt - Schedule of Lo" sheetId="37" state="visible" r:id="rId37"/>
    <sheet xmlns:r="http://schemas.openxmlformats.org/officeDocument/2006/relationships" name="Long-Term Debt - Narrative (Det" sheetId="38" state="visible" r:id="rId38"/>
    <sheet xmlns:r="http://schemas.openxmlformats.org/officeDocument/2006/relationships" name="Long-Term Debt - Capital Lease "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 xmlns:r="http://schemas.openxmlformats.org/officeDocument/2006/relationships" name="Share-Based Compensation - Sche" sheetId="42" state="visible" r:id="rId42"/>
    <sheet xmlns:r="http://schemas.openxmlformats.org/officeDocument/2006/relationships" name="Share-Based Compensation - Sc_2" sheetId="43" state="visible" r:id="rId43"/>
    <sheet xmlns:r="http://schemas.openxmlformats.org/officeDocument/2006/relationships" name="Related Party Transactions (Det" sheetId="44" state="visible" r:id="rId44"/>
    <sheet xmlns:r="http://schemas.openxmlformats.org/officeDocument/2006/relationships" name="Earnings per Share - Computatio" sheetId="45" state="visible" r:id="rId45"/>
    <sheet xmlns:r="http://schemas.openxmlformats.org/officeDocument/2006/relationships" name="Earnings per Share - Narrative " sheetId="46" state="visible" r:id="rId46"/>
    <sheet xmlns:r="http://schemas.openxmlformats.org/officeDocument/2006/relationships" name="Business Segment Information (D" sheetId="47" state="visible" r:id="rId47"/>
    <sheet xmlns:r="http://schemas.openxmlformats.org/officeDocument/2006/relationships" name="Supplemental Cash Flow Inform_3" sheetId="48" state="visible" r:id="rId48"/>
    <sheet xmlns:r="http://schemas.openxmlformats.org/officeDocument/2006/relationships" name="Recent Accounting Pronounceme_3" sheetId="49" state="visible" r:id="rId49"/>
  </sheets>
  <definedNames/>
  <calcPr calcId="124519" fullCalcOnLoad="1"/>
</workbook>
</file>

<file path=xl/sharedStrings.xml><?xml version="1.0" encoding="utf-8"?>
<sst xmlns="http://schemas.openxmlformats.org/spreadsheetml/2006/main" uniqueCount="473">
  <si>
    <t>Document and Entity Information - shares</t>
  </si>
  <si>
    <t>9 Months Ended</t>
  </si>
  <si>
    <t>Sep. 30, 2018</t>
  </si>
  <si>
    <t>Nov. 14, 2018</t>
  </si>
  <si>
    <t>Document and Entity Information [Abstract]</t>
  </si>
  <si>
    <t>Entity Registrant Name</t>
  </si>
  <si>
    <t>Forbes Energy Services Ltd.</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 (in shares)</t>
  </si>
  <si>
    <t>Condensed Consolidated Balance Sheets (unaudited) - USD ($) $ in Thousands</t>
  </si>
  <si>
    <t>Dec. 31, 2017</t>
  </si>
  <si>
    <t>Current assets</t>
  </si>
  <si>
    <t>Cash and cash equivalents</t>
  </si>
  <si>
    <t>Cash - restricted</t>
  </si>
  <si>
    <t>Accounts receivable - trade, net</t>
  </si>
  <si>
    <t>Accounts receivable - other</t>
  </si>
  <si>
    <t>Prepaid expenses and other current assets</t>
  </si>
  <si>
    <t>Total current assets</t>
  </si>
  <si>
    <t>Property and equipment, net</t>
  </si>
  <si>
    <t>Intangible assets, net</t>
  </si>
  <si>
    <t>Other assets</t>
  </si>
  <si>
    <t>Total assets</t>
  </si>
  <si>
    <t>Current liabilities</t>
  </si>
  <si>
    <t>Current portions of long-term debt</t>
  </si>
  <si>
    <t>Accounts payable - trade</t>
  </si>
  <si>
    <t>Accounts payable - related parties</t>
  </si>
  <si>
    <t>Accrued interest payable</t>
  </si>
  <si>
    <t>Accrued expenses</t>
  </si>
  <si>
    <t>Total current liabilities</t>
  </si>
  <si>
    <t>Long-term debt, net of current portion</t>
  </si>
  <si>
    <t>Deferred tax liability</t>
  </si>
  <si>
    <t>Total liabilities</t>
  </si>
  <si>
    <t>Commitments and contingencies (Note 8)</t>
  </si>
  <si>
    <t xml:space="preserve"> </t>
  </si>
  <si>
    <t>Common stock, $0.01 par value, 40,000 shares authorized, 5,422 and 5,336 shares issued and outstanding at September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6 Months Ended</t>
  </si>
  <si>
    <t>Sep. 30, 2017</t>
  </si>
  <si>
    <t>Apr. 12, 2017</t>
  </si>
  <si>
    <t>Successor</t>
  </si>
  <si>
    <t>Revenues</t>
  </si>
  <si>
    <t>Well servicing</t>
  </si>
  <si>
    <t>Fluid logistics</t>
  </si>
  <si>
    <t>Total revenues</t>
  </si>
  <si>
    <t>Expenses</t>
  </si>
  <si>
    <t>General and administrative</t>
  </si>
  <si>
    <t>Depreciation and amortization</t>
  </si>
  <si>
    <t>Total expenses</t>
  </si>
  <si>
    <t>Operating loss</t>
  </si>
  <si>
    <t>Other income (expense)</t>
  </si>
  <si>
    <t>Interest income</t>
  </si>
  <si>
    <t>Interest expense</t>
  </si>
  <si>
    <t>Reorganization Items, Noncash</t>
  </si>
  <si>
    <t>Gain (loss) on reorganization items, net</t>
  </si>
  <si>
    <t>Pre-tax loss</t>
  </si>
  <si>
    <t>Income tax expense</t>
  </si>
  <si>
    <t>Net income (loss)</t>
  </si>
  <si>
    <t>Preferred stock dividends</t>
  </si>
  <si>
    <t>Net income (loss) attributable to common stockholders</t>
  </si>
  <si>
    <t>Loss per share of common stock</t>
  </si>
  <si>
    <t>Basic and diluted income (loss) per share (in usd per share)</t>
  </si>
  <si>
    <t>Weighted average number of shares outstanding</t>
  </si>
  <si>
    <t>Basic and diluted (in shares)</t>
  </si>
  <si>
    <t>Predecessor</t>
  </si>
  <si>
    <t>Condensed Consolidated Statements of Cash Flows (unaudited) - USD ($) $ in Thousands</t>
  </si>
  <si>
    <t>Cash, cash equivalents, and cash - restricted:</t>
  </si>
  <si>
    <t>Beginning of period</t>
  </si>
  <si>
    <t>End of period</t>
  </si>
  <si>
    <t>Cash flows from operating activities:</t>
  </si>
  <si>
    <t>Adjustments to reconcile net income (loss) to net cash used in operating activities:</t>
  </si>
  <si>
    <t>Share-based compensation</t>
  </si>
  <si>
    <t>Reorganization items (non-cash)</t>
  </si>
  <si>
    <t>Deferred tax (benefit) expense</t>
  </si>
  <si>
    <t>Gain on disposal of assets</t>
  </si>
  <si>
    <t>Bad debt expense</t>
  </si>
  <si>
    <t>Amortization of debt discount</t>
  </si>
  <si>
    <t>Interest paid in kind</t>
  </si>
  <si>
    <t>Changes in operating assets and liabilities:</t>
  </si>
  <si>
    <t>Accounts receivable</t>
  </si>
  <si>
    <t>Prepaid expenses and other assets</t>
  </si>
  <si>
    <t>Net cash used in operating activities</t>
  </si>
  <si>
    <t>Cash flows from investing activities:</t>
  </si>
  <si>
    <t>Proceeds from sale of property and equipment</t>
  </si>
  <si>
    <t>Purchases of property and equipment</t>
  </si>
  <si>
    <t>Net cash provided by (used in) investing activities</t>
  </si>
  <si>
    <t>Cash flows from financing activities:</t>
  </si>
  <si>
    <t>Payments for capital leases</t>
  </si>
  <si>
    <t>Net cash provided by (used in) financing activities</t>
  </si>
  <si>
    <t>Net increase (decrease) in cash, cash equivalents, and cash - restricted</t>
  </si>
  <si>
    <t>Payments for debt issuance costs</t>
  </si>
  <si>
    <t>Payment of Prior Senior Notes</t>
  </si>
  <si>
    <t>Repayment of Prior Loan Agreement</t>
  </si>
  <si>
    <t>Proceeds from New Loan Agreement</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believes that its broad range of services, which extends from initial drilling, through production, to eventual abandonment, is fundamental to establishing and maintaining the flow of oil and natural gas throughout the life cycle of its customers' wells. As used in these Consolidated Financial Statements, the “Company,” “we,” and “our” mean FES Ltd. and its direct and indirect subsidiaries, except as otherwise indicated.</t>
  </si>
  <si>
    <t>Basis of Presentation</t>
  </si>
  <si>
    <t xml:space="preserve">Basis of Presentation Fresh Start Accounting On January 22, 2017, FES Ltd. and its domestic subsidiaries, or collectively, the Debtors, filed voluntary petitions for reorganization under chapter 11 of the United States Bankruptcy Code in the United States Bankruptcy Court for the Southern District of Texas-Corpus Christi Division, or the Bankruptcy Court, pursuant to the terms of a restructuring support agreement that contemplated the reorganization of the Debtors pursuant to a prepackaged plan of reorganization, as amended and supplemented, the Plan. On March 29, 2017, the Bankruptcy Court entered an order confirming the Plan. On April 13, 2017, or the Effective Date, the Plan became effective pursuant to its terms and the Debtors emerged from their chapter 11 cases. Upon emergence from bankruptcy on the Effective Date, the Company qualified for and adopted fresh start accounting in accordance with the provisions of ASC 852 as (i) the holders of FES Ltd.’s prior common stock, par value $0.04 per share, or the Old Common Stock, received none of the new class of common stock, par value $0.01 per share, or the New Common Stock, issued upon the Debtors' emergence from bankruptcy and (ii) the reorganization value of the Company's assets immediately prior to confirmation of the Plan was less than the post-petition liabilities and allowed claims. The effects of the Plan and the application of fresh start accounting are reflected in the Company's condensed consolidated financial statements from and after April 13, 2017. References to the "Successor" pertain to the Company from and after the Effective Date. References to "Predecessor" pertain to the Company prior to the Effective Date. The Company applied fresh start accounting from and after the Effective Date. Fresh start accounting required the Company to present its assets, liabilities and equity as if it were a new entity upon emergence from bankruptcy, with no beginning retained earnings or deficit as of the fresh start reporting date. As a result of the adoption of fresh start accounting, the Company’s unaudited condensed consolidated financial statements from and after the Effective Date will not be comparable to its financial statements prior to such date. Reorganization Items Reorganization items represent amounts incurred subsequent to the filing of the Bankruptcy Petitions as a direct result of the filing of the Plan and are comprised of the following (in thousands): Successor Predecessor April 13 through September 30, 2017 January 1 through April 12, 2017 Reorganization legal and professional fees $ (1,299 ) $ (6,729 ) Deferred loan costs expensed — (2,104 ) Gain on settlement of liabilities subject to compromise — 140,441 Fresh start adjustments — (87,105 ) Gain (loss) on reorganization items, net $ (1,299 ) $ 44,503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7 . All significant intercompany accounts and transactions have been eliminated in consolidation. In the opinion of management, all adjustments which are of normal recurring natures considered necessary for a fair representation have been made in the accompanying unaudited financial statement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Cash - Restricted Restricted cash at September 30, 2018 (Successor) and December 31, 2017 (Successor) was $14.7 million and $30.0 million , respectively. The components of restricted cash at September 30, 2018 (Successor) included $6.0 million related to the loan and security agreement which provides for a term loan of $50.0 million , or the New Loan Agreement, which is subject to satisfaction of certain release restrictions and $8.7 million in a cash collateral account related to letters of credit and the Company's corporate credit card program under a new letter of credit facility entered into with Regions, or the New Regions Letter of Credit Facility.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0 million after giving pro forma effect to the requested release. Revenue Recognition In May 2014, the FASB issued ASU No. 2014-09, "Revenue from Contracts with Customers (Topic 606)," or ASU 2014-09, which provides guidance for revenue recognition and which supersedes nearly all existing revenue recognition guidance under ASU 2014-09 and created ASC 606. This ASU provides guidance that an entity should recognize revenue to depict the transfer of promised goods or services to customers in an amount that reflects the consideration to which the entity expects to be entitled in exchange for those goods and services. On January 1, 2018, the Company adopted ASC 606 on a modified retrospective basis for all contracts. As a result of the Company's adoption, there were no changes to the timing of the revenue recognition or measurement of revenue, and there was no cumulative effect of adoption as of January 1, 2018. Therefore, the only changes to the financial statements related to the adoption are in the footnote disclosures as included here-i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wo service lines, well servicing and fluid logistics. The Company's well servicing line consists primarily of maintenance, workover, completion, plugging and abandonment, and tubing testing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and the fluid logistics segments are short in duration and generally completed within 30 days. The majority of the Company’s contracts with customers in both the well servic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SC 606 included the determination of when the Company satisfies its performance obligation to customers and the applicability of the as invoiced practical expedient. The following tables show revenue disaggregated by primary geographical markets and major service lines for the three months ended September 30, 2018 (Successor) and the three months ended September 30, 2017 (Successor). Successor Three months ended September 30, 2018 Well Servicing Fluid Logistics Total Primary Geographical Markets (in thousands) South Texas $ 20,260 $ 7,580 $ 27,840 East Texas (1) 1,630 835 2,465 Central Texas — 3,728 3,728 West Texas 10,285 3,294 13,579 Total $ 32,175 $ 15,437 $ 47,612 Successor Three months ended September 30, 2017 Well Servicing Fluid Logistics Total Primary Geographical Markets (in thousands) South Texas $ 18,397 $ 5,681 $ 24,078 East Texas (1) 1,378 810 2,188 Central Texas — 1,511 1,511 West Texas 3,738 2,780 6,518 Total $ 23,513 $ 10,782 $ 34,295 (1) Includes revenues from the Company's operations in Pennsylvania. The following tables show revenue disaggregated by primary geographical markets and major service lines for the nine months ended September 30, 2018 (Successor) and the periods of April 13 through September 30, 2017 (Successor) and January 1 through April 12, 2017 (Predecessor). Successor Nine months ended September 30, 2018 Well Servicing Fluid Logistics Total Primary Geographical Markets (in thousands) South Texas $ 54,955 $ 20,879 $ 75,834 East Texas (1) 3,382 1,987 5,369 Central Texas — 10,193 10,193 West Texas 24,069 8,979 33,048 Total $ 82,406 $ 42,038 $ 124,444 Successor April 13 through September 30, 2017 Well Servicing Fluid Logistics Total Primary Geographical Markets (in thousands) South Texas $ 32,867 $ 10,942 $ 43,809 East Texas (1) 5,047 1,436 6,483 Central Texas — 2,850 2,850 West Texas 3,738 5,265 9,003 Total $ 41,652 $ 20,493 $ 62,145 Predecessor January 1 through April 12, 2017 Well Servicing Fluid Logistics Total Primary Geographical Markets (in thousands) South Texas $ 14,691 $ 5,872 $ 20,563 East Texas (1) 868 945 1,813 Central Texas — 1,593 1,593 West Texas 3,995 2,801 6,796 Total $ 19,554 $ 11,211 $ 30,765 (1) Includes revenues from the Company's operations in Pennsylvania. </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its ability to (1) maintain adequate equipment utilization, (2) maintain adequate pricing for the services it provides, and (3) maintain a trained workforce. Failure to do so could adversely affect the Company's financial position, results of operations, and cash flows. Because the Company's revenues are generated primarily from customers who are subject to the same factors as the Company, the Company's operations are also susceptible to market volatility resulting from economic, cyclical, weather, or other factors related to such industry. The Company is subject to changes in the level of operating and capital spending in the industry, decreases in oil and natural gas prices, and/or industry perception about future oil and natural gas prices that may materially decrease demand for the Company's services, or may have an adverse effect on our financial position, results of operations and cash flows.</t>
  </si>
  <si>
    <t>Property and Equipment</t>
  </si>
  <si>
    <t>Property, Plant and Equipment [Abstract]</t>
  </si>
  <si>
    <t>Property and Equipment Property and equipment consisted of the following: Successor Estimated Life in Years September 30, 2018 December 31, 2017 (in thousands) Well servicing equipment 9-15 years $ 93,329 $ 80,899 Autos and trucks 5-10 years 46,146 42,831 Disposal wells 5-15 years 3,977 3,977 Building and improvements 5-30 years 5,614 5,474 Furniture and fixtures 3-15 years 2,246 1,950 Land 868 868 152,180 135,999 Accumulated depreciation (39,077 ) (18,808 ) $ 113,103 $ 117,191 Depreciation expense was $7.3 million and $6.8 million for the three months ended September 30, 2018 (Successor) and 2017 (Successor) , respectively. Depreciation expense was $21.5 million , $12.3 million and $13.4 million for the nine months ended September 30, 2018 (Successor), the period of April 13 through September 30, 2017 (Successor) and January 1 through April 12, 2017 (Predecessor), respectively.</t>
  </si>
  <si>
    <t>Intangible Assets</t>
  </si>
  <si>
    <t>Goodwill and Intangible Assets Disclosure [Abstract]</t>
  </si>
  <si>
    <t xml:space="preserve"> Intangible Assets The Company's major class of intangible assets subject to amortization consists of customer relationships, trade names and covenants not to compete. The Company expenses costs associated with extensions or renewals of intangible assets. There were no such extensions or renewals in each of the three and nine months ended September 30, 2018 (Successor), the period of April 13 through September 30, 2017 (Successor) and the period of January 1 through April 12, 2017 (Predecessor) . Amortization expense is calculated using the straight-line method over the period indicated. Amortization expense for the three months ended September 30, 2018 (Successor) and 2017 (Successor) was $0.3 million . Amortization expense for the nine months ended September 30, 2018 (Successor), the period of April 13 through September 30, 2017 (Successor) and the period of January 1 through April 12, 2017 (Predecessor) was $0.8 million , $0.5 million and $0.2 million , respectively. The following sets forth the identified intangible assets by major asset class: Useful Life (years) Gross Carrying Value Accumulated Amortization Net Book Value (in thousands) As of September 30, 2018 (Successor) Customer relationships 15 $ 8,678 $ (849 ) $ 7,829 Trade names 15 2,472 (242 ) 2,230 Covenants not to compete 4 1,505 (552 ) 953 $ 12,655 $ (1,643 ) $ 11,012 Useful Life Gross Carrying Value Accumulated Amortization Net Book Value (in thousands) As of December 31, 2017 (Successor) Customer relationships 15 $ 8,678 $ (415 ) $ 8,263 Trade names 15 2,472 (118 ) 2,354 Covenants not to compete 4 1,505 (270 ) 1,235 $ 12,655 $ (803 ) $ 11,852</t>
  </si>
  <si>
    <t>Long-Term Debt</t>
  </si>
  <si>
    <t>Debt Disclosure [Abstract]</t>
  </si>
  <si>
    <t>Long-Term Debt Long-term debt at September 30, 2018 and December 31, 2017 consisted of the following (in thousands): Successor September 30, 2018 December 31, 2017 (in thousands) Third party equipment capital leases $ 6,711 $ 5,822 Insurance notes — 5,882 New Loan Agreement, including $4.7 million and $1.7 million of accrued interest paid in kind and net of debt discount of $3.9 million and $4.5 million as of September 30, 2018 and December 31, 2017, respectively 50,829 47,150 Total debt 57,540 58,854 Less: Current portion (2,054 ) (7,566 ) Total long-term debt $ 55,486 $ 51,288 New Loan Agreement On the Effective Date, the Company entered into the New Loan Agreement. Forbes Energy Services LLC, or the Borrower, is the borrower under the New Loan Agreement. The Borrower’s obligations have been guaranteed by FES Ltd. and by Texas Energy Services, LLC, C.C. Forbes, LLC and Forbes Energy International, LLC, each direct subsidiaries of the Borrower and indirect subsidiaries of FES Ltd. The New Loan Agreement provides for a term loan of $50.0 million , which was fully funded on the Effective Date. Subject to certain exceptions and permitted encumbrances, the obligations under this loan are secured by a first priority security interest in substantially all the assets of the Company other than cash collateralizing the New Regions Letters of Credit Facility. Such term loan has a stated maturity date of April 13, 2021. The proceeds of such term loan are only permitted to be used for (i) the payment on account of the Prior Senior Notes in an amount equal to $20.0 million ; (ii) the payment of costs, expenses and fees incurred on or prior to the Effective Date in connection with the preparation, negotiation, execution and delivery of the New Loan Agreement and documents related thereto; and (iii) subject to satisfaction of certain release conditions set forth in the New Loan Agreement, for general operating, working capital and other general corporate purposes of the Borrower not otherwise prohibited by the terms of the New Loan Agreement.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0 million after giving pro forma effect to the requested release. At September 30, 2018 , $6.0 million included in restricted cash was subject to these release restrictions. Borrowings under this term loan bear interest at a rate equal to five percent ( 5% ) per annum payable quarterly in cash, or the Cash Interest Rate, plus (ii) an initial rate for paid in kind interest of seven percent ( 7% ) commencing April 13, 2017 to be capitalized and added to the principal amount of the term loan on the first day of each quarter or, at the election of the Borrower, paid in cash. The paid in kind interest increases by two percent ( 2% ) twelve months after the Effective Date and every twelve months thereafter until maturity. Upon and after the occurrence of an event of default, the Cash Interest Rate will increase by two percentage points per annum. At September 30, 2018 , the applicable interest rate was 14% per annum. The New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New Loan Agreement includes customary affirmative covenants for an asset-based term loan, including covenants regarding the delivery of financial statements, reports and notices to the Agent. The New Loan Agreement also contains customary representations and warranties and event of default provisions for a secured term loan. At September 30, 2018 , we are in compliance with our New Loan Agreement. New Regions Letters of Credit Facility On the Effective Date the Company entered into the New Regions Letters of Credit Facility pursuant to which Regions may issue, upon request by the Company, letters of credit and continue to provide charge cards for use by the Company. Amounts available under the New Regions Letters of Credit Facility are subject to customary fees and are secured by a first-priority lien on, and security interest in, a cash collateral account with Regions containing cash equal to at least (i) 105% of the sum of (a) all amounts owing for any drawings under letters of credit, including any reimbursement obligations, (b) the aggregate undrawn amount of all outstanding letters of credit, (c) all sums owing to Regions or any affiliate pursuant to any letter of credit document and (d) all obligations of the Company arising thereunder, including any indemnities and obligations for reimbursement of expenses and (ii) 120% of the aggregate line of credit for charge cards issued by Regions to the Company. The fees for each letter of credit for the period from and excluding the date of issuance of such letter of credit to and including the date of expiration or termination, are equal to (x) the average daily face amount of each outstanding letter of credit multiplied by (y) a per annum rate determined by Regions from time to time in its discretion based upon such factors as Regions shall determine, including, without limitation, the credit quality and financial performance of the Company. As of September 30, 2018 , such rate was 3.00% . In the event the Company is unable to repay amounts due under the New Regions Letters of Credit Facility, Regions could proceed against such cash collateral account. Regions has no commitment under the New Regions Letters of Credit Facility to issue letters of credit. At September 30, 2018 , the facility had $8.6 million in letters of credit outstanding. Capital Leases The Company financed the purchase of certain vehicles and equipment through commercial loans and capital leases with aggregate principal amounts outstanding as of September 30, 2018 (Successor) and December 31, 2017 (Successor) of approximately $6.7 million and $5.8 million , respectively. These loans are repayable in a range of 42 to 48 monthly installments with the maturity dates to September 2022. Interest accrues at rates ranging from 3.4% to 4.9% and is payable monthly. The loans are collateralized by equipment purchased with the proceeds of such loans. The Company paid total principal payments of approximately $0.5 million during the three months ended September 30, 2018 (Successor) and $0.3 million during the three months ended September 30, 2017 . The Company paid total principal payments of approximately $1.5 million during the nine months ended September 30, 2018 , $0.7 million for the period of April 13 through September 30, 2017 (Successor) and $0.4 million for the period of January 1 through April 12, 2017 (Predecessor) . Following are required principal payments due on capital leases existing as of September 30, 2018 : October - December 2018 2019 2020 2021 2022 and thereafter (in thousands) Capital lease principal payments $ 478 $ 1,961 $ 2,039 $ 1,504 $ 729 Management has historically acquired all light duty trucks (pickup trucks) through capital leases and may use capital leases or cash to purchase equipment held under operating leases that have reached the end of the lease term. See Note 8 - Commitments and Contingencies. Insurance Notes During October of 2017, the Company entered into an insurance promissory note for the payment of insurance premiums at an interest rate of 2.9% with an aggregate principal amount outstanding as of December 31, 2017 (Successor) of approximately $5.9 million . As of September 30, 2018, the insurance promissory note had been paid in full.</t>
  </si>
  <si>
    <t>Fair Value Measurements</t>
  </si>
  <si>
    <t>Fair Value Disclosures [Abstract]</t>
  </si>
  <si>
    <t>Fair Value Measurements Fair value is defined as the amount that would be received for the sale of an asset or paid to transfer a liability in an orderly transaction between market participants at the measurement date. Financial Assets and Liabilities The carrying amounts of cash and cash equivalents, accounts receivable-trade, accounts receivable-other, accounts payable-trade,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The fair values of the New Loan Agreement as of the respective dates are set forth below: September 30, 2018 December 31, 2017 Carrying Amount Fair Value Carrying Amount Fair Value Successor (in thousands) New Loan Agreement $ 50,829 $ 56,731 $ 47,150 $ 55,550</t>
  </si>
  <si>
    <t>Commitments and Contingencies</t>
  </si>
  <si>
    <t>Commitments and Contingencies Disclosure [Abstract]</t>
  </si>
  <si>
    <t>Commitments and Contingencies Concentrations of Credit Risk FDIC insurance coverage is currently $250,000 per depositor at each financial institution, and the Company's non-interest bearing cash balances typically exce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nine months ended September 30, 2018 (Successor), the Company's largest customer, five largest customers, and ten largest customers constituted 13.9% , 44.2% and 56.9% of consolidated revenues, respectively. For the nine months ended September 30, 2018 (Successor), two customers constituted 13.9% and 11.3% of consolidated revenues, respectively. The loss of any one of the Company's top five customers could have a materially adverse effect on the revenues and profits of the Company. Further, the Company's trade accounts receivable are from companies within the oil and natural gas industry and as such the Company is exposed to normal industry credit risks. As of September 30, 2018 , the Company's largest customer, five largest customers, and ten largest customers constituted 5.6% , 33.8% and 36.8% of accounts receivable, respectively. Litigation From time to time, the Company is subject to various claims and legal actions that arise in the ordinary course of business. There are no pending material legal proceedings, and the Company is not aware of any material threatened legal proceedings, to which the Company is a party or to which its property is subject that would have a material adverse effect on the Company's financial statements as of September 30, 2018 . It is reasonably possible that cases could be resolved and result in liabilities that exceed the amounts currently reserved. Self-Insurance The Company is self-insured under its Employee Group Medical Plan for the first $150,000 per individual. The Company is self-insured with a retention for the first $250,000 in general liability. The Company has an additional premium payable clause under its lead $10 million limit excess policy that states in the event a loss exceeds $1 million , a loss additional premium of up to 15% of paid losses in excess of $1 million will be due. The loss additional premium is payable at the time when the loss is paid and will be payable over a period agreed by insurers. The Company has accrued liabilities totaling $5.7 million and $7.2 million as of September 30, 2018 (Successor) and December 31, 2017 (Successor), respectively, for the projected additional premium and self-insured portion of these insurance claims as of the financial statement dates. This accrual includes claims made as well as an estimate for claims incurred but not reported as of the financial statement dates. Other The Company is currently undergoing sales and use tax audits for multi-year periods. The Company believes the outcome of these audits will not have a material adverse effect on its results of operations or financial position. Because certain of these audits are in a preliminary stage, an estimate of the possible loss or range of loss cannot be estimated at this time. Off-Balance Sheet Arrangements The Company is often party to certain transactions that constitute off-balance sheet arrangements such as performance bonds, guarantees, operating leases, and bank guarantees that are not reflected in the Company's condensed consolidated balance sheets. These arrangements are made in the Company's normal course of business and they are not reasonably likely to have a current or future material adverse effect on its financial condition, results of operations, liquidity, or cash flows. The Company's off-balance sheet arrangements include $8.6 million in letters of credit and operating leases.</t>
  </si>
  <si>
    <t>Share-Based Compensation</t>
  </si>
  <si>
    <t>Disclosure of Compensation Related Costs, Share-based Payments [Abstract]</t>
  </si>
  <si>
    <t>Share-Based Compensation On the Effective Date, all prior equity interests (which included the Old Common Stock, FES Ltd.’s prior preferred stock, awards under the prior compensation plans and the preferred stock purchase rights under the Rights Agreement) in FES Ltd. were extinguished without recovery. Management Incentive Plan On the Effective Date, pursuant to the operation of the Plan, the Management Incentive Plan became effective. A summary of the Company's share-based compensation expense during the periods presented are as follows: Successor Three months ended September 30, 2018 Nine months ended September 30, 2018 (in thousands) Share based compensation expense recognized $ 253 $ 755 Successor September 30, 2018 Unrecognized compensation cost (in thousands) $ 2,911 Remaining weighted-average service period (years) 2.91 There was no share based compensation expense recognized during the comparable periods in the prior year. During the period from April 13 through December 31, 2017 (Successor), the Company granted 450,000 restricted stock units to officers and employees subject to the Management Incentive Plan. Below is a summary of the unvested restricted stock units awarded. Number of Shares Weighted Average Fair Value Unvested as of December 31, 2017 (Successor) 363,600 $ 11.00 Granted — $ — Vested (85,570 ) $ — Forfeited (3,320 ) $ — Unvested as of September 30, 2018 (Successor) 274,710 $ 11.00</t>
  </si>
  <si>
    <t>Related Party Transactions</t>
  </si>
  <si>
    <t>Related Party Transactions [Abstract]</t>
  </si>
  <si>
    <t>Related Party Transactions During the three months ended September 30, 2018 (Successor) and 2017 (Successor) the Company incurred approximately $275,000 and $277,000 , respectively, in related party expenses, primarily related to leases and rents. During the nine months ended September 30, 2018 (Successor) and the periods of April 13 through September 30, 2017 (Successor) and January 1 through April 12, 2017 (Predecessor) the Company incurred approximately $841,000 , $463,000 and $439,000 , respectively, in related party expenses. There was no related party revenue for the three and nine months ended September 30, 2018 (Successor) and the period of April 13 through September 30, 2017 (Successor). Related party revenue for each of the periods of April 1 through April 12, 2017 (Predecessor) and January 1 through April 12, 2017 (Predecessor) was $1,000 . From time to time, vendors of the Company factor their receivables from the Company with a related party. For the period of January 1 through April 12, 2017 (Predecessor), the Company made payments of $65,000 for receivables factored to a related party. The nature of these transactions do not result in recording in the Company’s financial records any revenue, any expense or any receivable and does not result in any payable distinct in amount from the amount payable to such vendors as originally incurred. There were no such payments made during the three and nine months ended September 30, 2018 (Successor) or for the period of April 13 through September 30, 2017 (Successor). As of September 30, 2018 (Successor), there were no related party accounts receivable or accounts payable. As of December 31, 2017 (Successor), related party accounts payable were $11,000 and there were no related party accounts receivable. In addition to such related party transactions above, Lawrence “Larry” First, a director of FES Ltd., serves as the Chief Investment Officer and Managing Director of Ascribe Capital LLC, or Ascribe, and Brett G. Wyard, also a director of FES Ltd., serves as a Managing Partner of Solace Capital Partners, or Solace. Ascribe and/or one or more of its affiliates own approximately 23.7% of the outstanding New Common Stock as of November 9, 2018, and is owed approximately $14.1 million of the aggregate principal amount of the New Loan Agreement. Solace and/or one of its affiliates own approximately 15.5% of the outstanding New Common Stock as of November 9, 2018, and is owed approximately $12.8 million of the aggregate principal amount of the term loan covered by the New Loan Agreement. Moreover, an affiliate of Solace and affiliates of Ascribe are parties to certain registration rights agreement dated as of the Effective Date by and among the Company and certain stockholders of the Company.</t>
  </si>
  <si>
    <t>Earnings per Share</t>
  </si>
  <si>
    <t>Earnings Per Share [Abstract]</t>
  </si>
  <si>
    <t>Earnings per Share On the Effective Date, the Old Common Stock, the prior Series B Senior Convertible Preferred Stock, or the Prior Preferred Stock, and awards then outstanding under the Prior Compensation Plans were extinguished without recovery. Basic earnings (loss) per share, or EPS, is computed by dividing net income (loss) available to common stockholders by the weighted-average common stock outstanding during the period. Diluted earnings (loss) per share takes into account the potential dilution that could occur if securities or other contracts to issue common stock, such as options and convertible preferred stock, were exercised and converted into common stock. Potential common stock equivalents relate to outstanding stock options and unvested restricted stock units, which are determined using the treasury stock method, and the Prior Preferred Stock, which were determined using the "if-converted" method. In applying the if-converted method, conversion is not assumed for purposes of computing diluted EPS if the effect would be antidilutive. The following tables sets forth the computation of basic and diluted loss per share (in thousands, except per share amounts): Successor Three months ended September 30, 2018 Three months ended September 30, 2017 Basic and diluted: Net loss $ (6,433 ) $ (8,976 ) Weighted-average common shares 5,368 5,279 Basic and diluted net loss per share $ (1.20 ) $ (1.70 ) Successor Predecessor Nine months ended September 30, 2018 April 13 through September 30, 2017 January 1 through April 12, 2017 Basic and diluted: Net income (loss) $ (23,728 ) $ (15,979 ) $ 27,228 Preferred stock dividends — — (46 ) Net income (loss) attributable to common stockholders $ (23,728 ) $ (15,979 ) $ 27,182 Weighted-average common shares 5,347 5,262 27,508 Basic and diluted net income (loss) per share $ (4.44 ) $ (3.04 ) $ 0.99 There were 274,710 unvested restricted stock units that were not included in the calculation of diluted EPS for the three and nine months ended September 30, 2018 (Successor) because their effect would have been antidilutive. There were 363,300 unvested restricted stock units that were not included in the calculation of diluted EPS for the three months ended September 30, 2017 (Successor) and the period from April 13, 2017 through September 30, 2017 (Predecessor) because their effect would have been antidilutive. There were 5,292,531 shares of Old Common Stock equivalents underlying the Prior Preferred Stock included in the weighted average common shares for the period January 1, 2017 through April 12, 2017 (Predecessor) as the Prior Preferred Stock was dilutive and a participating security. There were 602,625 stock options that were not included in the calculation of diluted EPS for the period January 1, 2017 through April 12, 2017 (Predecessor) because their effect would have been antidilutive.</t>
  </si>
  <si>
    <t>Business Segment Information</t>
  </si>
  <si>
    <t>Segment Reporting [Abstract]</t>
  </si>
  <si>
    <t>Business Segment Information The Company has determined that it has two reportable segments organized based on its products and services—well servicing and fluid logistics. Well Servicing At September 30, 2018 , the Company's well servicing segment utilized its fleet of 168 well servicing rigs, which was comprised of 154 workover rigs and 14 swabbing rigs, in addition to 8 coiled tubing spreads and other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fluid logistics segment utilizes the Company's fleet of 249 owned or leased fluid transport trucks and related assets, 92 other heavy trucks including specialized vacuum, high pressure pump and tank trucks, 2,865 frac tanks, 15 salt water disposal wells and facilities, and related equipment. These assets are used to transport, store and dispose of a variety of drilling and produced fluids used in and generated by oil and natural gas production activities. These services are required in most workover and completion projects and are routinely used in the daily operation of producing wells. The following tables set forth certain financial information with respect to the Company’s reportable segments for the three and nine months ended September 30, 2018 (Successor), and the periods of April 13 through September 30, 2017 (Successor), April 1 through April 12, 2017 (Predecessor) and January 1 through April 12, 2017 (Predecessor): Successor Three months ended September 30, 2018 Nine months ended September 30, 2018 (in thousands) (in thousands) Well Servicing Fluid Logistics Total Well Servicing Fluid Logistics Total Operating revenues $ 32,175 $ 15,437 $ 47,612 $ 82,406 $ 42,038 $ 124,444 Direct operating costs 25,350 12,079 37,429 67,689 33,919 101,608 Segment operating profit $ 6,825 $ 3,358 $ 10,183 $ 14,717 $ 8,119 $ 22,836 Depreciation and amortization $ 4,080 $ 3,486 $ 7,566 $ 11,998 $ 10,383 $ 22,381 Capital expenditures (1) $ 6,980 $ 914 $ 7,894 $ 15,705 $ 3,369 $ 19,074 Total assets $ 197,221 $ 97,201 $ 294,422 $ 197,221 $ 97,201 $ 294,422 Long-lived assets $ 85,708 $ 38,407 $ 124,115 $ 85,708 $ 38,407 $ 124,115 (1) Capital expenditures listed above include all cash and non-cash additions to property and equipment, including capital leases and fixed assets recorded in accounts payable at period end. Successor Three months ended September 30, 2017 (in thousands) Well Servicing Fluid Logistics Total Operating revenues $ 23,513 $ 10,782 $ 34,295 Direct operating costs 16,883 10,371 27,254 Segment operating profit $ 6,630 $ 411 $ 7,041 Depreciation and amortization $ 3,604 $ 3,530 $ 7,134 Capital expenditures (1) $ 7,140 $ 1,341 $ 8,481 Total assets $ 113,847 $ 69,141 $ 182,988 Long-lived assets $ 70,944 $ 47,169 $ 118,113 (1) Capital expenditures listed above include all cash and non-cash additions to property and equipment, including capital leases and fixed assets recorded in accounts payable at period end. Successor Predecessor April 13, 2017 through September 30, 2017 January 1, 2017 through April 12, 2017 (in thousands) (in thousands) Well Servicing Fluid Logistics Total Well Servicing Fluid Logistics Total Operating revenues $ 41,652 $ 20,493 $ 62,145 $ 19,554 $ 11,211 $ 30,765 Direct operating costs 30,698 19,425 50,123 15,952 11,207 27,159 Segment operating profit $ 10,954 $ 1,068 $ 12,022 $ 3,602 $ 4 $ 3,606 Depreciation and amortization $ 6,441 $ 6,374 $ 12,815 $ 6,927 $ 6,674 $ 13,601 Capital expenditures (1) $ 8,054 1,795 $ 9,849 $ 286 $ 114 $ 400 Total assets $ 113,847 $ 69,141 $ 182,988 $ 607,638 $ 434,371 $ 1,042,009 Long-lived assets $ 70,944 $ 47,169 $ 118,113 $ 135,942 $ 84,384 $ 220,326 (1) Capital expenditures listed above include all cash and non-cash additions to property and equipment, including capital leases and fixed assets recorded in accounts payable at period end. Successor Three months ended September 30, 2018 Nine months ended September 30, 2018 Reconciliation of the Company's Operating Loss As Reported: (in thousands) (in thousands) Segment operating profits $ 10,183 $ 22,836 General and administrative expense 6,545 17,341 Depreciation and amortization 7,566 22,381 Operating loss (3,928 ) (16,886 ) Other expense, net (2,473 ) (7,264 ) Pre-tax loss $ (6,401 ) $ (24,150 ) Successor Predecessor April 13, 2017 through September 30, 2017 January 1 through April 12, 2017 Reconciliation of the Company's Operating Loss As Reported: (in thousands) (in thousands) Segment operating profits $ 12,022 $ 3,606 General and administrative expense 9,588 5,012 Depreciation and amortization 12,815 13,601 Operating loss (10,381 ) (15,007 ) Other expense, net (4,056 ) (2,241 ) Gain (loss) on reorganization items, net (1,299 ) 44,503 Pre-tax income (loss) $ (15,736 ) $ 27,255 Successor September 30, 2018 December 31, 2017 Reconciliation of the Company's Assets As Reported: (in thousands) Total reportable segments $ 294,422 $ 215,134 Elimination of internal transactions (467,770 ) (311,147 ) Parent 360,319 297,770 Total assets $ 186,971 $ 201,757</t>
  </si>
  <si>
    <t>Supplemental Cash Flow Information</t>
  </si>
  <si>
    <t>Supplemental Cash Flow Elements [Abstract]</t>
  </si>
  <si>
    <t>Supplemental Cash Flow Information Successor Predecessor Nine months ended September 30, 2018 April 13 through September 30, 2017 January 1 through April 12, 2017 Cash paid for (in thousands) (in thousands) Interest $ 2,486 $ 657 $ 453 Supplemental schedule of non-cash investing and financing activities Changes in accounts payable related to capital expenditures $ 3,923 $ — $ — Capital leases on equipment $ 2,382 $ 344 $ — Preferred stock dividends and accretion costs $ — $ — $ 10</t>
  </si>
  <si>
    <t>Recent Accounting Pronouncements</t>
  </si>
  <si>
    <t>Accounting Policies [Abstract]</t>
  </si>
  <si>
    <t>Recent Accounting Pronouncement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On January 1, 2018 the Company adopted the provisions of ASU 2016-18 on a retrospective basis. The 2017 statement of cash flows has been restated to conform to the requirements of ASU 2016-18 and the 2018 presentation. The following table provides a reconciliation of cash and cash equivalents and restricted cash reported within the consolidated balance sheets to the same such amounts shown in the consolidated statements of cash flows. Successor Predecessor September 30, 2018 December 31, 2017 September 30, 2017 December 31, 2016 (in thousands) (in thousands) Cash and cash equivalents $ 6,617 $ 5,465 $ 7,568 $ 20,437 Restricted cash 14,701 30,015 33,979 27,563 Cash and cash equivalents and restricted cash as shown in the consolidated statement of cash flows $ 21,318 $ 35,480 $ 41,547 $ 48,000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is currently in the process of evaluating the impact of adoption on its consolidated financial statements. In February 2016, the FASB issued ASU No. 2016-02, "Leases (Topic 842)," or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d a modified retrospective approach to adoption. In July 2018, the FASB issued ASU No. 2018-11, "Leases" (Topic 842): Targeted Improvements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The Company has engaged a third party to assist in evaluating the impact of this new standard on its consolidated financial statements and related disclosures. As of September 30, 2018, the Company has identified approximately 400 leases, which includes capital leases on equipment, property leases, salt water disposal wells, and various other leases and is modeling the effects on the financial statements, however has not completed the analysis. The Company expects to recognize additional lease assets and liabilities related to operating leases with terms longer than one year as result of the pronouncement. The Company also has not finalized its decision on whether the modified retrospective method or the optional transitional relief method will be adopted.</t>
  </si>
  <si>
    <t>Basis of Presentation (Policies)</t>
  </si>
  <si>
    <t>Fresh Start Accounting</t>
  </si>
  <si>
    <t>Fresh Start Accounting On January 22, 2017, FES Ltd. and its domestic subsidiaries, or collectively, the Debtors, filed voluntary petitions for reorganization under chapter 11 of the United States Bankruptcy Code in the United States Bankruptcy Court for the Southern District of Texas-Corpus Christi Division, or the Bankruptcy Court, pursuant to the terms of a restructuring support agreement that contemplated the reorganization of the Debtors pursuant to a prepackaged plan of reorganization, as amended and supplemented, the Plan. On March 29, 2017, the Bankruptcy Court entered an order confirming the Plan. On April 13, 2017, or the Effective Date, the Plan became effective pursuant to its terms and the Debtors emerged from their chapter 11 cases. Upon emergence from bankruptcy on the Effective Date, the Company qualified for and adopted fresh start accounting in accordance with the provisions of ASC 852 as (i) the holders of FES Ltd.’s prior common stock, par value $0.04 per share, or the Old Common Stock, received none of the new class of common stock, par value $0.01 per share, or the New Common Stock, issued upon the Debtors' emergence from bankruptcy and (ii) the reorganization value of the Company's assets immediately prior to confirmation of the Plan was less than the post-petition liabilities and allowed claims. The effects of the Plan and the application of fresh start accounting are reflected in the Company's condensed consolidated financial statements from and after April 13, 2017. References to the "Successor" pertain to the Company from and after the Effective Date. References to "Predecessor" pertain to the Company prior to the Effective Date. The Company applied fresh start accounting from and after the Effective Date. Fresh start accounting required the Company to present its assets, liabilities and equity as if it were a new entity upon emergence from bankruptcy, with no beginning retained earnings or deficit as of the fresh start reporting date. As a result of the adoption of fresh start accounting, the Company’s unaudited condensed consolidated financial statements from and after the Effective Date will not be comparable to its financial statements prior to such date.</t>
  </si>
  <si>
    <t>Interim Financial Information</t>
  </si>
  <si>
    <t>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7 . All significant intercompany accounts and transactions have been eliminated in consolidation. In the opinion of management, all adjustments which are of normal recurring natures considered necessary for a fair representation have been made in the accompanying unaudited financial statement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Cash - Restricted</t>
  </si>
  <si>
    <t xml:space="preserve"> Cash - Restricted Restricted cash at September 30, 2018 (Successor) and December 31, 2017 (Successor) was $14.7 million and $30.0 million , respectively. The components of restricted cash at September 30, 2018 (Successor) included $6.0 million related to the loan and security agreement which provides for a term loan of $50.0 million , or the New Loan Agreement, which is subject to satisfaction of certain release restrictions and $8.7 million in a cash collateral account related to letters of credit and the Company's corporate credit card program under a new letter of credit facility entered into with Regions, or the New Regions Letter of Credit Facility.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0 million after giving pro forma effect to the requested release.</t>
  </si>
  <si>
    <t>Revenue Recognition</t>
  </si>
  <si>
    <t>Revenue Recognition In May 2014, the FASB issued ASU No. 2014-09, "Revenue from Contracts with Customers (Topic 606)," or ASU 2014-09, which provides guidance for revenue recognition and which supersedes nearly all existing revenue recognition guidance under ASU 2014-09 and created ASC 606. This ASU provides guidance that an entity should recognize revenue to depict the transfer of promised goods or services to customers in an amount that reflects the consideration to which the entity expects to be entitled in exchange for those goods and services. On January 1, 2018, the Company adopted ASC 606 on a modified retrospective basis for all contracts. As a result of the Company's adoption, there were no changes to the timing of the revenue recognition or measurement of revenue, and there was no cumulative effect of adoption as of January 1, 2018. Therefore, the only changes to the financial statements related to the adoption are in the footnote disclosures as included here-i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wo service lines, well servicing and fluid logistics. The Company's well servicing line consists primarily of maintenance, workover, completion, plugging and abandonment, and tubing testing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and the fluid logistics segments are short in duration and generally completed within 30 days. The majority of the Company’s contracts with customers in both the well servic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SC 606 included the determination of when the Company satisfies its performance obligation to customers and the applicability of the as invoiced practical expedient.</t>
  </si>
  <si>
    <t>Basis of Presentation (Tables)</t>
  </si>
  <si>
    <t>Schedule Of Reorganization Items</t>
  </si>
  <si>
    <t>Reorganization items represent amounts incurred subsequent to the filing of the Bankruptcy Petitions as a direct result of the filing of the Plan and are comprised of the following (in thousands): Successor Predecessor April 13 through September 30, 2017 January 1 through April 12, 2017 Reorganization legal and professional fees $ (1,299 ) $ (6,729 ) Deferred loan costs expensed — (2,104 ) Gain on settlement of liabilities subject to compromise — 140,441 Fresh start adjustments — (87,105 ) Gain (loss) on reorganization items, net $ (1,299 ) $ 44,503</t>
  </si>
  <si>
    <t>Disaggregation of Revenue</t>
  </si>
  <si>
    <t xml:space="preserve">The following tables show revenue disaggregated by primary geographical markets and major service lines for the three months ended September 30, 2018 (Successor) and the three months ended September 30, 2017 (Successor). Successor Three months ended September 30, 2018 Well Servicing Fluid Logistics Total Primary Geographical Markets (in thousands) South Texas $ 20,260 $ 7,580 $ 27,840 East Texas (1) 1,630 835 2,465 Central Texas — 3,728 3,728 West Texas 10,285 3,294 13,579 Total $ 32,175 $ 15,437 $ 47,612 Successor Three months ended September 30, 2017 Well Servicing Fluid Logistics Total Primary Geographical Markets (in thousands) South Texas $ 18,397 $ 5,681 $ 24,078 East Texas (1) 1,378 810 2,188 Central Texas — 1,511 1,511 West Texas 3,738 2,780 6,518 Total $ 23,513 $ 10,782 $ 34,295 (1) Includes revenues from the Company's operations in Pennsylvania. The following tables show revenue disaggregated by primary geographical markets and major service lines for the nine months ended September 30, 2018 (Successor) and the periods of April 13 through September 30, 2017 (Successor) and January 1 through April 12, 2017 (Predecessor). Successor Nine months ended September 30, 2018 Well Servicing Fluid Logistics Total Primary Geographical Markets (in thousands) South Texas $ 54,955 $ 20,879 $ 75,834 East Texas (1) 3,382 1,987 5,369 Central Texas — 10,193 10,193 West Texas 24,069 8,979 33,048 Total $ 82,406 $ 42,038 $ 124,444 Successor April 13 through September 30, 2017 Well Servicing Fluid Logistics Total Primary Geographical Markets (in thousands) South Texas $ 32,867 $ 10,942 $ 43,809 East Texas (1) 5,047 1,436 6,483 Central Texas — 2,850 2,850 West Texas 3,738 5,265 9,003 Total $ 41,652 $ 20,493 $ 62,145 Predecessor January 1 through April 12, 2017 Well Servicing Fluid Logistics Total Primary Geographical Markets (in thousands) South Texas $ 14,691 $ 5,872 $ 20,563 East Texas (1) 868 945 1,813 Central Texas — 1,593 1,593 West Texas 3,995 2,801 6,796 Total $ 19,554 $ 11,211 $ 30,765 (1) Includes revenues from the Company's operations in Pennsylvania. </t>
  </si>
  <si>
    <t>Property and Equipment (Tables)</t>
  </si>
  <si>
    <t>Summary of Property and Equipment</t>
  </si>
  <si>
    <t>Property and equipment consisted of the following: Successor Estimated Life in Years September 30, 2018 December 31, 2017 (in thousands) Well servicing equipment 9-15 years $ 93,329 $ 80,899 Autos and trucks 5-10 years 46,146 42,831 Disposal wells 5-15 years 3,977 3,977 Building and improvements 5-30 years 5,614 5,474 Furniture and fixtures 3-15 years 2,246 1,950 Land 868 868 152,180 135,999 Accumulated depreciation (39,077 ) (18,808 ) $ 113,103 $ 117,191</t>
  </si>
  <si>
    <t>Intangible Assets (Tables)</t>
  </si>
  <si>
    <t>The following sets forth the identified intangible assets by major asset class: Useful Life (years) Gross Carrying Value Accumulated Amortization Net Book Value (in thousands) As of September 30, 2018 (Successor) Customer relationships 15 $ 8,678 $ (849 ) $ 7,829 Trade names 15 2,472 (242 ) 2,230 Covenants not to compete 4 1,505 (552 ) 953 $ 12,655 $ (1,643 ) $ 11,012 Useful Life Gross Carrying Value Accumulated Amortization Net Book Value (in thousands) As of December 31, 2017 (Successor) Customer relationships 15 $ 8,678 $ (415 ) $ 8,263 Trade names 15 2,472 (118 ) 2,354 Covenants not to compete 4 1,505 (270 ) 1,235 $ 12,655 $ (803 ) $ 11,852</t>
  </si>
  <si>
    <t>Long-Term Debt (Tables)</t>
  </si>
  <si>
    <t>Schedule of Long Term Debt</t>
  </si>
  <si>
    <t>Long-term debt at September 30, 2018 and December 31, 2017 consisted of the following (in thousands): Successor September 30, 2018 December 31, 2017 (in thousands) Third party equipment capital leases $ 6,711 $ 5,822 Insurance notes — 5,882 New Loan Agreement, including $4.7 million and $1.7 million of accrued interest paid in kind and net of debt discount of $3.9 million and $4.5 million as of September 30, 2018 and December 31, 2017, respectively 50,829 47,150 Total debt 57,540 58,854 Less: Current portion (2,054 ) (7,566 ) Total long-term debt $ 55,486 $ 51,288</t>
  </si>
  <si>
    <t>Contractual Obligation, Fiscal Year Maturity Schedule</t>
  </si>
  <si>
    <t>Following are required principal payments due on capital leases existing as of September 30, 2018 : October - December 2018 2019 2020 2021 2022 and thereafter (in thousands) Capital lease principal payments $ 478 $ 1,961 $ 2,039 $ 1,504 $ 729</t>
  </si>
  <si>
    <t>Fair Value Measurements (Tables)</t>
  </si>
  <si>
    <t>Summary of the Carrying Amounts and Estimated Fair Values of Financial Instruments</t>
  </si>
  <si>
    <t>The fair values of the New Loan Agreement as of the respective dates are set forth below: September 30, 2018 December 31, 2017 Carrying Amount Fair Value Carrying Amount Fair Value Successor (in thousands) New Loan Agreement $ 50,829 $ 56,731 $ 47,150 $ 55,550</t>
  </si>
  <si>
    <t>Share-Based Compensation (Tables)</t>
  </si>
  <si>
    <t>Schedule of Compensation Cost for Share-based Payment Arrangements</t>
  </si>
  <si>
    <t>A summary of the Company's share-based compensation expense during the periods presented are as follows: Successor Three months ended September 30, 2018 Nine months ended September 30, 2018 (in thousands) Share based compensation expense recognized $ 253 $ 755 Successor September 30, 2018 Unrecognized compensation cost (in thousands) $ 2,911 Remaining weighted-average service period (years) 2.91</t>
  </si>
  <si>
    <t>Schedule of Nonvested Restricted Stock Units Activity</t>
  </si>
  <si>
    <t>During the period from April 13 through December 31, 2017 (Successor), the Company granted 450,000 restricted stock units to officers and employees subject to the Management Incentive Plan. Below is a summary of the unvested restricted stock units awarded. Number of Shares Weighted Average Fair Value Unvested as of December 31, 2017 (Successor) 363,600 $ 11.00 Granted — $ — Vested (85,570 ) $ — Forfeited (3,320 ) $ — Unvested as of September 30, 2018 (Successor) 274,710 $ 11.00</t>
  </si>
  <si>
    <t>Earnings per Share (Tables)</t>
  </si>
  <si>
    <t>Computation of Basic and Diluted Earnings (Loss) Per Share</t>
  </si>
  <si>
    <t>The following tables sets forth the computation of basic and diluted loss per share (in thousands, except per share amounts): Successor Three months ended September 30, 2018 Three months ended September 30, 2017 Basic and diluted: Net loss $ (6,433 ) $ (8,976 ) Weighted-average common shares 5,368 5,279 Basic and diluted net loss per share $ (1.20 ) $ (1.70 ) Successor Predecessor Nine months ended September 30, 2018 April 13 through September 30, 2017 January 1 through April 12, 2017 Basic and diluted: Net income (loss) $ (23,728 ) $ (15,979 ) $ 27,228 Preferred stock dividends — — (46 ) Net income (loss) attributable to common stockholders $ (23,728 ) $ (15,979 ) $ 27,182 Weighted-average common shares 5,347 5,262 27,508 Basic and diluted net income (loss) per share $ (4.44 ) $ (3.04 ) $ 0.99</t>
  </si>
  <si>
    <t>Business Segment Information (Tables)</t>
  </si>
  <si>
    <t>Financial Information with Respect to Reportable Segments</t>
  </si>
  <si>
    <t>The following tables set forth certain financial information with respect to the Company’s reportable segments for the three and nine months ended September 30, 2018 (Successor), and the periods of April 13 through September 30, 2017 (Successor), April 1 through April 12, 2017 (Predecessor) and January 1 through April 12, 2017 (Predecessor): Successor Three months ended September 30, 2018 Nine months ended September 30, 2018 (in thousands) (in thousands) Well Servicing Fluid Logistics Total Well Servicing Fluid Logistics Total Operating revenues $ 32,175 $ 15,437 $ 47,612 $ 82,406 $ 42,038 $ 124,444 Direct operating costs 25,350 12,079 37,429 67,689 33,919 101,608 Segment operating profit $ 6,825 $ 3,358 $ 10,183 $ 14,717 $ 8,119 $ 22,836 Depreciation and amortization $ 4,080 $ 3,486 $ 7,566 $ 11,998 $ 10,383 $ 22,381 Capital expenditures (1) $ 6,980 $ 914 $ 7,894 $ 15,705 $ 3,369 $ 19,074 Total assets $ 197,221 $ 97,201 $ 294,422 $ 197,221 $ 97,201 $ 294,422 Long-lived assets $ 85,708 $ 38,407 $ 124,115 $ 85,708 $ 38,407 $ 124,115 (1) Capital expenditures listed above include all cash and non-cash additions to property and equipment, including capital leases and fixed assets recorded in accounts payable at period end. Successor Three months ended September 30, 2017 (in thousands) Well Servicing Fluid Logistics Total Operating revenues $ 23,513 $ 10,782 $ 34,295 Direct operating costs 16,883 10,371 27,254 Segment operating profit $ 6,630 $ 411 $ 7,041 Depreciation and amortization $ 3,604 $ 3,530 $ 7,134 Capital expenditures (1) $ 7,140 $ 1,341 $ 8,481 Total assets $ 113,847 $ 69,141 $ 182,988 Long-lived assets $ 70,944 $ 47,169 $ 118,113 (1) Capital expenditures listed above include all cash and non-cash additions to property and equipment, including capital leases and fixed assets recorded in accounts payable at period end. Successor Predecessor April 13, 2017 through September 30, 2017 January 1, 2017 through April 12, 2017 (in thousands) (in thousands) Well Servicing Fluid Logistics Total Well Servicing Fluid Logistics Total Operating revenues $ 41,652 $ 20,493 $ 62,145 $ 19,554 $ 11,211 $ 30,765 Direct operating costs 30,698 19,425 50,123 15,952 11,207 27,159 Segment operating profit $ 10,954 $ 1,068 $ 12,022 $ 3,602 $ 4 $ 3,606 Depreciation and amortization $ 6,441 $ 6,374 $ 12,815 $ 6,927 $ 6,674 $ 13,601 Capital expenditures (1) $ 8,054 1,795 $ 9,849 $ 286 $ 114 $ 400 Total assets $ 113,847 $ 69,141 $ 182,988 $ 607,638 $ 434,371 $ 1,042,009 Long-lived assets $ 70,944 $ 47,169 $ 118,113 $ 135,942 $ 84,384 $ 220,326 (1) Capital expenditures listed above include all cash and non-cash additions to property and equipment, including capital leases and fixed assets recorded in accounts payable at period end. Successor Three months ended September 30, 2018 Nine months ended September 30, 2018 Reconciliation of the Company's Operating Loss As Reported: (in thousands) (in thousands) Segment operating profits $ 10,183 $ 22,836 General and administrative expense 6,545 17,341 Depreciation and amortization 7,566 22,381 Operating loss (3,928 ) (16,886 ) Other expense, net (2,473 ) (7,264 ) Pre-tax loss $ (6,401 ) $ (24,150 ) Successor Predecessor April 13, 2017 through September 30, 2017 January 1 through April 12, 2017 Reconciliation of the Company's Operating Loss As Reported: (in thousands) (in thousands) Segment operating profits $ 12,022 $ 3,606 General and administrative expense 9,588 5,012 Depreciation and amortization 12,815 13,601 Operating loss (10,381 ) (15,007 ) Other expense, net (4,056 ) (2,241 ) Gain (loss) on reorganization items, net (1,299 ) 44,503 Pre-tax income (loss) $ (15,736 ) $ 27,255 Successor September 30, 2018 December 31, 2017 Reconciliation of the Company's Assets As Reported: (in thousands) Total reportable segments $ 294,422 $ 215,134 Elimination of internal transactions (467,770 ) (311,147 ) Parent 360,319 297,770 Total assets $ 186,971 $ 201,757</t>
  </si>
  <si>
    <t>Supplemental Cash Flow Information (Tables)</t>
  </si>
  <si>
    <t xml:space="preserve"> Successor Predecessor Nine months ended September 30, 2018 April 13 through September 30, 2017 January 1 through April 12, 2017 Cash paid for (in thousands) (in thousands) Interest $ 2,486 $ 657 $ 453 Supplemental schedule of non-cash investing and financing activities Changes in accounts payable related to capital expenditures $ 3,923 $ — $ — Capital leases on equipment $ 2,382 $ 344 $ — Preferred stock dividends and accretion costs $ — $ — $ 10</t>
  </si>
  <si>
    <t>Recent Accounting Pronouncements (Tables)</t>
  </si>
  <si>
    <t>Schedule of New Accounting Pronouncements and Changes in Accounting Principles</t>
  </si>
  <si>
    <t>The following table provides a reconciliation of cash and cash equivalents and restricted cash reported within the consolidated balance sheets to the same such amounts shown in the consolidated statements of cash flows. Successor Predecessor September 30, 2018 December 31, 2017 September 30, 2017 December 31, 2016 (in thousands) (in thousands) Cash and cash equivalents $ 6,617 $ 5,465 $ 7,568 $ 20,437 Restricted cash 14,701 30,015 33,979 27,563 Cash and cash equivalents and restricted cash as shown in the consolidated statement of cash flows $ 21,318 $ 35,480 $ 41,547 $ 48,000</t>
  </si>
  <si>
    <t>Basis of Presentation - Narrative (Details) - USD ($)</t>
  </si>
  <si>
    <t>Apr. 13, 2017</t>
  </si>
  <si>
    <t>Dec. 31, 2016</t>
  </si>
  <si>
    <t>Fresh-Start Adjustment [Line Items]</t>
  </si>
  <si>
    <t>Restricted cash</t>
  </si>
  <si>
    <t>Billing period for service invoices</t>
  </si>
  <si>
    <t>30 days</t>
  </si>
  <si>
    <t>Duration of customer contract, maximum</t>
  </si>
  <si>
    <t>1 year</t>
  </si>
  <si>
    <t>New First Lien Term Loan Facility (Exit Facility) | Line of Credit</t>
  </si>
  <si>
    <t>Unrestricted cash and cash equivalents after giving pro forma effect to requested release (less than)</t>
  </si>
  <si>
    <t>New First Lien Term Loan Facility (Exit Facility) | Term Loan</t>
  </si>
  <si>
    <t>Debt instrument, face amount</t>
  </si>
  <si>
    <t>New Regions Letter of Credit Facility | Letter of Credit</t>
  </si>
  <si>
    <t>Basis of Presentation - Reorganization Items (Details) - USD ($) $ in Thousands</t>
  </si>
  <si>
    <t>Reorganization legal and professional fees</t>
  </si>
  <si>
    <t>Deferred loan costs expensed</t>
  </si>
  <si>
    <t>Gain on settlement of liabilities subject to compromise</t>
  </si>
  <si>
    <t>Fresh start adjustments</t>
  </si>
  <si>
    <t>Basis of Presentation - Disaggregation of Revenue (Details) - USD ($) $ in Thousands</t>
  </si>
  <si>
    <t>Disaggregation of Revenue [Line Items]</t>
  </si>
  <si>
    <t>Revenue</t>
  </si>
  <si>
    <t>South Texas | Successor</t>
  </si>
  <si>
    <t>South Texas | Predecessor</t>
  </si>
  <si>
    <t>East Texas | Successor</t>
  </si>
  <si>
    <t>East Texas | Predecessor</t>
  </si>
  <si>
    <t>Central Texas | Successor</t>
  </si>
  <si>
    <t>Central Texas | Predecessor</t>
  </si>
  <si>
    <t>West Texas | Successor</t>
  </si>
  <si>
    <t>West Texas | Predecessor</t>
  </si>
  <si>
    <t>Well Servicing | Successor</t>
  </si>
  <si>
    <t>Well Servicing | Predecessor</t>
  </si>
  <si>
    <t>Well Servicing | South Texas | Successor</t>
  </si>
  <si>
    <t>Well Servicing | South Texas | Predecessor</t>
  </si>
  <si>
    <t>Well Servicing | East Texas | Successor</t>
  </si>
  <si>
    <t>Well Servicing | East Texas | Predecessor</t>
  </si>
  <si>
    <t>Well Servicing | Central Texas | Successor</t>
  </si>
  <si>
    <t>Well Servicing | Central Texas | Predecessor</t>
  </si>
  <si>
    <t>Well Servicing | West Texas | Successor</t>
  </si>
  <si>
    <t>Well Servicing | West Texas | Predecessor</t>
  </si>
  <si>
    <t>Fluid Logistics | Successor</t>
  </si>
  <si>
    <t>Fluid Logistics | Predecessor</t>
  </si>
  <si>
    <t>Fluid Logistics | South Texas | Successor</t>
  </si>
  <si>
    <t>Fluid Logistics | South Texas | Predecessor</t>
  </si>
  <si>
    <t>Fluid Logistics | East Texas | Successor</t>
  </si>
  <si>
    <t>Fluid Logistics | East Texas | Predecessor</t>
  </si>
  <si>
    <t>Fluid Logistics | Central Texas | Successor</t>
  </si>
  <si>
    <t>Fluid Logistics | Central Texas | Predecessor</t>
  </si>
  <si>
    <t>Fluid Logistics | West Texas | Successor</t>
  </si>
  <si>
    <t>Fluid Logistics | West Texas | Predecessor</t>
  </si>
  <si>
    <t>Property and Equipment (Details) - USD ($) $ in Thousands</t>
  </si>
  <si>
    <t>Summary of Property and equipment</t>
  </si>
  <si>
    <t>Property and equipment, gross</t>
  </si>
  <si>
    <t>Accumulated depreciation</t>
  </si>
  <si>
    <t>Well servicing equipment</t>
  </si>
  <si>
    <t>Well servicing equipment | Maximum</t>
  </si>
  <si>
    <t>Property and equipment, estimated life</t>
  </si>
  <si>
    <t>15 years</t>
  </si>
  <si>
    <t>Well servicing equipment | Minimum</t>
  </si>
  <si>
    <t>9 years</t>
  </si>
  <si>
    <t>Autos and trucks</t>
  </si>
  <si>
    <t>Autos and trucks | Maximum</t>
  </si>
  <si>
    <t>10 years</t>
  </si>
  <si>
    <t>Autos and trucks | Minimum</t>
  </si>
  <si>
    <t>5 years</t>
  </si>
  <si>
    <t>Disposal wells</t>
  </si>
  <si>
    <t>Disposal wells | Maximum</t>
  </si>
  <si>
    <t>Disposal wells | Minimum</t>
  </si>
  <si>
    <t>Building and improvements</t>
  </si>
  <si>
    <t>Building and improvements | Maximum</t>
  </si>
  <si>
    <t>30 years</t>
  </si>
  <si>
    <t>Building and improvements | Minimum</t>
  </si>
  <si>
    <t>Furniture and fixtures</t>
  </si>
  <si>
    <t>Furniture and fixtures | Maximum</t>
  </si>
  <si>
    <t>Furniture and fixtures | Minimum</t>
  </si>
  <si>
    <t>3 years</t>
  </si>
  <si>
    <t>Land</t>
  </si>
  <si>
    <t>Depreciation expense</t>
  </si>
  <si>
    <t>Intangible Assets - Narrative (Details) - USD ($) $ in Millions</t>
  </si>
  <si>
    <t>Finite-Lived Intangible Assets [Line Items]</t>
  </si>
  <si>
    <t>Amortization expenses</t>
  </si>
  <si>
    <t>Intangible Assets - Major Asset Class (Details) - USD ($) $ in Thousands</t>
  </si>
  <si>
    <t>12 Months Ended</t>
  </si>
  <si>
    <t>Gross Carrying Value</t>
  </si>
  <si>
    <t>Accumulated Amortization</t>
  </si>
  <si>
    <t>Net Book Value</t>
  </si>
  <si>
    <t>Customer relationships</t>
  </si>
  <si>
    <t>Useful Life (years)</t>
  </si>
  <si>
    <t>Trade names</t>
  </si>
  <si>
    <t>Covenants not to compete</t>
  </si>
  <si>
    <t>4 years</t>
  </si>
  <si>
    <t>Long-Term Debt - Schedule of Long-Term Debt (Details) - USD ($) $ in Thousands</t>
  </si>
  <si>
    <t>Debt Instrument [Line Items]</t>
  </si>
  <si>
    <t>Total debt</t>
  </si>
  <si>
    <t>Less: Current portion</t>
  </si>
  <si>
    <t>Total long-term debt</t>
  </si>
  <si>
    <t>New Loan Agreement, including $4.7 million and $1.7 million of accrued interest paid in kind and net of debt discount of $3.9 million and $4.5 million as of September 30, 2018 and December 31, 2017, respectively | Line of Credit</t>
  </si>
  <si>
    <t>Deferred financing costs</t>
  </si>
  <si>
    <t>Accrued interest paid in kind</t>
  </si>
  <si>
    <t>Third party equipment capital leases</t>
  </si>
  <si>
    <t>Insurance notes</t>
  </si>
  <si>
    <t>Long-Term Debt - Narrative (Details)</t>
  </si>
  <si>
    <t>Apr. 13, 2017USD ($)</t>
  </si>
  <si>
    <t>Sep. 30, 2018USD ($)</t>
  </si>
  <si>
    <t>Sep. 30, 2017USD ($)</t>
  </si>
  <si>
    <t>Apr. 12, 2017USD ($)</t>
  </si>
  <si>
    <t>Sep. 30, 2018USD ($)installment</t>
  </si>
  <si>
    <t>Apr. 13, 2018</t>
  </si>
  <si>
    <t>Dec. 31, 2017USD ($)</t>
  </si>
  <si>
    <t>Oct. 31, 2017</t>
  </si>
  <si>
    <t>Debt and capital lease obligations</t>
  </si>
  <si>
    <t>Insurance notes | Insurance Notes</t>
  </si>
  <si>
    <t>Debt instrument, stated interest rate</t>
  </si>
  <si>
    <t>2.90%</t>
  </si>
  <si>
    <t>Minimum | Third party equipment capital leases</t>
  </si>
  <si>
    <t>Debt instrument, number of installments | installment</t>
  </si>
  <si>
    <t>Debt instrument, effective interest rate</t>
  </si>
  <si>
    <t>3.40%</t>
  </si>
  <si>
    <t>Maximum | Third party equipment capital leases</t>
  </si>
  <si>
    <t>4.90%</t>
  </si>
  <si>
    <t>Line of Credit | New First Lien Term Loan Facility (Exit Facility)</t>
  </si>
  <si>
    <t>Maximum borrowing capacity</t>
  </si>
  <si>
    <t>Cash payment for cancellation of debt</t>
  </si>
  <si>
    <t>5.00%</t>
  </si>
  <si>
    <t>Debt instrument, PIK interest rate</t>
  </si>
  <si>
    <t>7.00%</t>
  </si>
  <si>
    <t>2.00%</t>
  </si>
  <si>
    <t>Effective date interest rate</t>
  </si>
  <si>
    <t>14.00%</t>
  </si>
  <si>
    <t>Letter of Credit</t>
  </si>
  <si>
    <t>Letters of credit outstanding</t>
  </si>
  <si>
    <t>Letter of Credit | New Regions Letters of Credit Facility</t>
  </si>
  <si>
    <t>3.00%</t>
  </si>
  <si>
    <t>Percent of the sum of all amount owing</t>
  </si>
  <si>
    <t>105.00%</t>
  </si>
  <si>
    <t>Percent of aggregate line of credit for charge cards</t>
  </si>
  <si>
    <t>120.00%</t>
  </si>
  <si>
    <t>Payments on capital leases</t>
  </si>
  <si>
    <t>Long-Term Debt - Capital Lease Payment Schedule (Details) $ in Thousands</t>
  </si>
  <si>
    <t>October - December 2018</t>
  </si>
  <si>
    <t>2022 and thereafter</t>
  </si>
  <si>
    <t>Fair Value Measurements (Details) - Line of Credit - New First Lien Term Loan Facility (Exit Facility) - USD ($) $ in Thousands</t>
  </si>
  <si>
    <t>Carrying Amount</t>
  </si>
  <si>
    <t>Fair Value, Balance Sheet Grouping, Financial Statement Captions [Line Items]</t>
  </si>
  <si>
    <t>New Loan Agreement</t>
  </si>
  <si>
    <t>Fair Value</t>
  </si>
  <si>
    <t>Commitments and Contingencies (Details) - USD ($)</t>
  </si>
  <si>
    <t>Gain Contingencies [Line Items]</t>
  </si>
  <si>
    <t>Limit excess policy</t>
  </si>
  <si>
    <t>Threshold amount for additional premium payable percentage</t>
  </si>
  <si>
    <t>Percentage of claims paid over threshold</t>
  </si>
  <si>
    <t>15.00%</t>
  </si>
  <si>
    <t>Letters of credit</t>
  </si>
  <si>
    <t>Auto Liability and General Liability Insurances</t>
  </si>
  <si>
    <t>Self insurance basic coverage</t>
  </si>
  <si>
    <t>Employee Group Medical Plan</t>
  </si>
  <si>
    <t>Self insurance reserve</t>
  </si>
  <si>
    <t>Customer concentration risk | Consolidated revenues | Largest customer</t>
  </si>
  <si>
    <t>Concentration Risk [Line Items]</t>
  </si>
  <si>
    <t>Concentration risk, percentage</t>
  </si>
  <si>
    <t>13.90%</t>
  </si>
  <si>
    <t>Customer concentration risk | Consolidated revenues | Five largest customers</t>
  </si>
  <si>
    <t>44.20%</t>
  </si>
  <si>
    <t>Customer concentration risk | Consolidated revenues | Ten largest customers</t>
  </si>
  <si>
    <t>56.90%</t>
  </si>
  <si>
    <t>Customer concentration risk | Consolidated revenues | Major Customer One</t>
  </si>
  <si>
    <t>Customer concentration risk | Consolidated revenues | Major Customer Two</t>
  </si>
  <si>
    <t>11.30%</t>
  </si>
  <si>
    <t>Customer concentration risk | Accounts receivable | Largest customer</t>
  </si>
  <si>
    <t>5.60%</t>
  </si>
  <si>
    <t>Customer concentration risk | Accounts receivable | Five largest customers</t>
  </si>
  <si>
    <t>33.80%</t>
  </si>
  <si>
    <t>Customer concentration risk | Accounts receivable | Ten largest customers</t>
  </si>
  <si>
    <t>36.80%</t>
  </si>
  <si>
    <t>Share-Based Compensation - Schedule of Compensation Cost for Share-based Payment Arrangements (Details) - USD ($)</t>
  </si>
  <si>
    <t>Share-based Compensation Arrangement by Share-based Payment Award [Line Items]</t>
  </si>
  <si>
    <t>Share based compensation expense recognized during comparable periods</t>
  </si>
  <si>
    <t>Share based compensation expense recognized</t>
  </si>
  <si>
    <t>Unrecognized compensation cost</t>
  </si>
  <si>
    <t>Remaining weighted-average service period (years)</t>
  </si>
  <si>
    <t>2 years 10 months 28 days</t>
  </si>
  <si>
    <t>Share-Based Compensation - Schedule of Nonvested Restricted Stock Units Activity (Details) - Restricted Stock Units (RSUs) - $ / shares</t>
  </si>
  <si>
    <t>Number of Shares</t>
  </si>
  <si>
    <t>Unvested beginning balance (in shares)</t>
  </si>
  <si>
    <t>Granted (in shares)</t>
  </si>
  <si>
    <t>Vested (in shares)</t>
  </si>
  <si>
    <t>Forfeited (in shares)</t>
  </si>
  <si>
    <t>Unvested ending balance (in shares)</t>
  </si>
  <si>
    <t>Weighted Average Fair Value</t>
  </si>
  <si>
    <t>Unvested beginning balance (in dollars per share)</t>
  </si>
  <si>
    <t>Granted (in dollars per share)</t>
  </si>
  <si>
    <t>Vested (in dollars per share)</t>
  </si>
  <si>
    <t>Forfeited (in dollars per share)</t>
  </si>
  <si>
    <t>Unvested ending balance (in dollars per share)</t>
  </si>
  <si>
    <t>Related Party Transactions (Details) - USD ($)</t>
  </si>
  <si>
    <t>Nov. 09, 2018</t>
  </si>
  <si>
    <t>Related Party Transaction [Line Items]</t>
  </si>
  <si>
    <t>Related party payables</t>
  </si>
  <si>
    <t>Related party expenses, primarily related to leases and rents</t>
  </si>
  <si>
    <t>Related party revenue</t>
  </si>
  <si>
    <t>Related party payments</t>
  </si>
  <si>
    <t>Related party accounts receivable</t>
  </si>
  <si>
    <t>Subsequent Event | Ascribe</t>
  </si>
  <si>
    <t>Percent of common stock outstanding</t>
  </si>
  <si>
    <t>23.70%</t>
  </si>
  <si>
    <t>Subsequent Event | Ascribe | Line of Credit | New First Lien Term Loan Facility (Exit Facility)</t>
  </si>
  <si>
    <t>Debt due to related party</t>
  </si>
  <si>
    <t>Subsequent Event | Solace</t>
  </si>
  <si>
    <t>15.50%</t>
  </si>
  <si>
    <t>Subsequent Event | Solace | Line of Credit | New First Lien Term Loan Facility (Exit Facility)</t>
  </si>
  <si>
    <t>Earnings per Share - Computation of Basic and Diluted Earnings (Loss) per Share (Details) - USD ($) $ / shares in Units, shares in Thousands, $ in Thousands</t>
  </si>
  <si>
    <t>Basic and diluted:</t>
  </si>
  <si>
    <t>Weighted-average common shares (in shares)</t>
  </si>
  <si>
    <t>Basic and diluted net loss per share (in usd per share)</t>
  </si>
  <si>
    <t>Earnings per Share - Narrative (Details) - shares</t>
  </si>
  <si>
    <t>Successor | Restricted Stock</t>
  </si>
  <si>
    <t>Class of Stock [Line Items]</t>
  </si>
  <si>
    <t>Antidilutive securities excluded from computation of earnings per share (in shares)</t>
  </si>
  <si>
    <t>Old Common Stock equivalents underlying Prior Preferred Stock included in weighted average common shares (shares)</t>
  </si>
  <si>
    <t>Predecessor | Stock Options</t>
  </si>
  <si>
    <t>Business Segment Information (Details) $ in Thousands</t>
  </si>
  <si>
    <t>Sep. 30, 2018USD ($)salt_water_disposal_wellfluid_transport_truckworkover_rigfrac_tankswabbing_righeavy_truckcoiled_tubing_spreadwell_servicing_rig</t>
  </si>
  <si>
    <t>Sep. 30, 2018USD ($)salt_water_disposal_wellfluid_transport_truckworkover_rigfrac_tankswabbing_righeavy_truckcoiled_tubing_spreadwell_servicing_rigsegment</t>
  </si>
  <si>
    <t>Segment Reporting Information [Line Items]</t>
  </si>
  <si>
    <t>Number of reportable segments | segment</t>
  </si>
  <si>
    <t>Segment Reporting Information, Operating Income (Loss) [Abstract]</t>
  </si>
  <si>
    <t>Reconciliation of the Company's Assets As Reported:</t>
  </si>
  <si>
    <t>Assets</t>
  </si>
  <si>
    <t>Well Servicing</t>
  </si>
  <si>
    <t>Number of well servicing rigs | well_servicing_rig</t>
  </si>
  <si>
    <t>Number of workover rigs | workover_rig</t>
  </si>
  <si>
    <t>Number of swabbing rigs | swabbing_rig</t>
  </si>
  <si>
    <t>Number of coiled tubing spreads | coiled_tubing_spread</t>
  </si>
  <si>
    <t>Fluid Logistics</t>
  </si>
  <si>
    <t>Number of owned or leased fluid transport trucks | fluid_transport_truck</t>
  </si>
  <si>
    <t>Number of other heavy trucks | heavy_truck</t>
  </si>
  <si>
    <t>Number of frac tanks | frac_tank</t>
  </si>
  <si>
    <t>Number of salt water disposal wells | salt_water_disposal_well</t>
  </si>
  <si>
    <t>Capital expenditures</t>
  </si>
  <si>
    <t>Long-lived assets</t>
  </si>
  <si>
    <t>Reconciliation of the Company's Operating Loss As Reported:</t>
  </si>
  <si>
    <t>General and administrative expense</t>
  </si>
  <si>
    <t>Other expense, net</t>
  </si>
  <si>
    <t>Successor | Operating Segments</t>
  </si>
  <si>
    <t>Operating revenues</t>
  </si>
  <si>
    <t>Direct operating costs</t>
  </si>
  <si>
    <t>Successor | Elimination of internal transactions</t>
  </si>
  <si>
    <t>Successor | Parent</t>
  </si>
  <si>
    <t>Successor | Well Servicing</t>
  </si>
  <si>
    <t>Successor | Well Servicing | Operating Segments</t>
  </si>
  <si>
    <t>Successor | Fluid Logistics</t>
  </si>
  <si>
    <t>Successor | Fluid Logistics | Operating Segments</t>
  </si>
  <si>
    <t>Predecessor | Operating Segments</t>
  </si>
  <si>
    <t>Predecessor | Well Servicing</t>
  </si>
  <si>
    <t>Predecessor | Well Servicing | Operating Segments</t>
  </si>
  <si>
    <t>Predecessor | Fluid Logistics</t>
  </si>
  <si>
    <t>Predecessor | Fluid Logistics | Operating Segments</t>
  </si>
  <si>
    <t>Supplemental Cash Flow Information (Details) - USD ($) $ in Thousands</t>
  </si>
  <si>
    <t>Cash paid for</t>
  </si>
  <si>
    <t>Interest</t>
  </si>
  <si>
    <t>Supplemental schedule of non-cash investing and financing activities</t>
  </si>
  <si>
    <t>Changes in accounts payable related to capital expenditures</t>
  </si>
  <si>
    <t>Capital leases on equipment</t>
  </si>
  <si>
    <t>Preferred stock dividends and accretion costs</t>
  </si>
  <si>
    <t>Recent Accounting Pronouncements (Details) $ in Thousands</t>
  </si>
  <si>
    <t>Sep. 30, 2018USD ($)lease_agreements</t>
  </si>
  <si>
    <t>Dec. 31, 2016USD ($)</t>
  </si>
  <si>
    <t>New Accounting Pronouncements or Change in Accounting Principle [Line Items]</t>
  </si>
  <si>
    <t>Cash and cash equivalents and restricted cash as shown in the consolidated statement of cash flows</t>
  </si>
  <si>
    <t>Number of leases | lease_agre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84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421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17</v>
      </c>
      <c r="C3" s="7" t="n">
        <v>5465</v>
      </c>
    </row>
    <row r="4" spans="1:3">
      <c r="A4" s="4" t="s">
        <v>26</v>
      </c>
      <c r="B4" s="5" t="n">
        <v>14701</v>
      </c>
      <c r="C4" s="5" t="n">
        <v>30015</v>
      </c>
    </row>
    <row r="5" spans="1:3">
      <c r="A5" s="4" t="s">
        <v>27</v>
      </c>
      <c r="B5" s="5" t="n">
        <v>34717</v>
      </c>
      <c r="C5" s="5" t="n">
        <v>24341</v>
      </c>
    </row>
    <row r="6" spans="1:3">
      <c r="A6" s="4" t="s">
        <v>28</v>
      </c>
      <c r="B6" s="5" t="n">
        <v>908</v>
      </c>
      <c r="C6" s="5" t="n">
        <v>496</v>
      </c>
    </row>
    <row r="7" spans="1:3">
      <c r="A7" s="4" t="s">
        <v>29</v>
      </c>
      <c r="B7" s="5" t="n">
        <v>5030</v>
      </c>
      <c r="C7" s="5" t="n">
        <v>11212</v>
      </c>
    </row>
    <row r="8" spans="1:3">
      <c r="A8" s="4" t="s">
        <v>30</v>
      </c>
      <c r="B8" s="5" t="n">
        <v>61973</v>
      </c>
      <c r="C8" s="5" t="n">
        <v>71529</v>
      </c>
    </row>
    <row r="9" spans="1:3">
      <c r="A9" s="4" t="s">
        <v>31</v>
      </c>
      <c r="B9" s="5" t="n">
        <v>113103</v>
      </c>
      <c r="C9" s="5" t="n">
        <v>117191</v>
      </c>
    </row>
    <row r="10" spans="1:3">
      <c r="A10" s="4" t="s">
        <v>32</v>
      </c>
      <c r="B10" s="5" t="n">
        <v>11012</v>
      </c>
      <c r="C10" s="5" t="n">
        <v>11852</v>
      </c>
    </row>
    <row r="11" spans="1:3">
      <c r="A11" s="4" t="s">
        <v>33</v>
      </c>
      <c r="B11" s="5" t="n">
        <v>883</v>
      </c>
      <c r="C11" s="5" t="n">
        <v>1185</v>
      </c>
    </row>
    <row r="12" spans="1:3">
      <c r="A12" s="4" t="s">
        <v>34</v>
      </c>
      <c r="B12" s="5" t="n">
        <v>186971</v>
      </c>
      <c r="C12" s="5" t="n">
        <v>201757</v>
      </c>
    </row>
    <row r="13" spans="1:3">
      <c r="A13" s="3" t="s">
        <v>35</v>
      </c>
    </row>
    <row r="14" spans="1:3">
      <c r="A14" s="4" t="s">
        <v>36</v>
      </c>
      <c r="B14" s="5" t="n">
        <v>2054</v>
      </c>
      <c r="C14" s="5" t="n">
        <v>7566</v>
      </c>
    </row>
    <row r="15" spans="1:3">
      <c r="A15" s="4" t="s">
        <v>37</v>
      </c>
      <c r="B15" s="5" t="n">
        <v>15769</v>
      </c>
      <c r="C15" s="5" t="n">
        <v>7497</v>
      </c>
    </row>
    <row r="16" spans="1:3">
      <c r="A16" s="4" t="s">
        <v>38</v>
      </c>
      <c r="B16" s="5" t="n">
        <v>0</v>
      </c>
      <c r="C16" s="5" t="n">
        <v>11</v>
      </c>
    </row>
    <row r="17" spans="1:3">
      <c r="A17" s="4" t="s">
        <v>39</v>
      </c>
      <c r="B17" s="5" t="n">
        <v>1304</v>
      </c>
      <c r="C17" s="5" t="n">
        <v>998</v>
      </c>
    </row>
    <row r="18" spans="1:3">
      <c r="A18" s="4" t="s">
        <v>40</v>
      </c>
      <c r="B18" s="5" t="n">
        <v>12035</v>
      </c>
      <c r="C18" s="5" t="n">
        <v>11084</v>
      </c>
    </row>
    <row r="19" spans="1:3">
      <c r="A19" s="4" t="s">
        <v>41</v>
      </c>
      <c r="B19" s="5" t="n">
        <v>31162</v>
      </c>
      <c r="C19" s="5" t="n">
        <v>27156</v>
      </c>
    </row>
    <row r="20" spans="1:3">
      <c r="A20" s="4" t="s">
        <v>42</v>
      </c>
      <c r="B20" s="5" t="n">
        <v>55486</v>
      </c>
      <c r="C20" s="5" t="n">
        <v>51288</v>
      </c>
    </row>
    <row r="21" spans="1:3">
      <c r="A21" s="4" t="s">
        <v>43</v>
      </c>
      <c r="B21" s="5" t="n">
        <v>362</v>
      </c>
      <c r="C21" s="5" t="n">
        <v>379</v>
      </c>
    </row>
    <row r="22" spans="1:3">
      <c r="A22" s="4" t="s">
        <v>44</v>
      </c>
      <c r="B22" s="5" t="n">
        <v>87010</v>
      </c>
      <c r="C22" s="5" t="n">
        <v>78823</v>
      </c>
    </row>
    <row r="23" spans="1:3">
      <c r="A23" s="4" t="s">
        <v>45</v>
      </c>
      <c r="B23" s="4" t="s">
        <v>46</v>
      </c>
      <c r="C23" s="4" t="s">
        <v>46</v>
      </c>
    </row>
    <row r="24" spans="1:3">
      <c r="A24" s="4" t="s">
        <v>47</v>
      </c>
      <c r="B24" s="5" t="n">
        <v>54</v>
      </c>
      <c r="C24" s="5" t="n">
        <v>53</v>
      </c>
    </row>
    <row r="25" spans="1:3">
      <c r="A25" s="4" t="s">
        <v>48</v>
      </c>
      <c r="B25" s="5" t="n">
        <v>149620</v>
      </c>
      <c r="C25" s="5" t="n">
        <v>148866</v>
      </c>
    </row>
    <row r="26" spans="1:3">
      <c r="A26" s="4" t="s">
        <v>49</v>
      </c>
      <c r="B26" s="5" t="n">
        <v>-49713</v>
      </c>
      <c r="C26" s="5" t="n">
        <v>-25985</v>
      </c>
    </row>
    <row r="27" spans="1:3">
      <c r="A27" s="4" t="s">
        <v>50</v>
      </c>
      <c r="B27" s="5" t="n">
        <v>99961</v>
      </c>
      <c r="C27" s="5" t="n">
        <v>122934</v>
      </c>
    </row>
    <row r="28" spans="1:3">
      <c r="A28" s="4" t="s">
        <v>51</v>
      </c>
      <c r="B28" s="7" t="n">
        <v>186971</v>
      </c>
      <c r="C28" s="7" t="n">
        <v>201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55</v>
      </c>
      <c r="B9"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29</v>
      </c>
    </row>
    <row r="4" spans="1:2">
      <c r="A4" s="4" t="s">
        <v>128</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53</v>
      </c>
    </row>
    <row r="4" spans="1:2">
      <c r="A4" s="4" t="s">
        <v>152</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40000000</v>
      </c>
      <c r="C4" s="5" t="n">
        <v>40000000</v>
      </c>
    </row>
    <row r="5" spans="1:3">
      <c r="A5" s="4" t="s">
        <v>56</v>
      </c>
      <c r="B5" s="5" t="n">
        <v>5422000</v>
      </c>
      <c r="C5" s="5" t="n">
        <v>5336000</v>
      </c>
    </row>
    <row r="6" spans="1:3">
      <c r="A6" s="4" t="s">
        <v>57</v>
      </c>
      <c r="B6" s="5" t="n">
        <v>5422000</v>
      </c>
      <c r="C6" s="5" t="n">
        <v>5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3</v>
      </c>
      <c r="B1" s="2" t="s">
        <v>1</v>
      </c>
    </row>
    <row r="2" spans="1:6">
      <c r="B2" s="2" t="s">
        <v>2</v>
      </c>
      <c r="C2" s="2" t="s">
        <v>23</v>
      </c>
      <c r="D2" s="2" t="s">
        <v>61</v>
      </c>
      <c r="E2" s="2" t="s">
        <v>204</v>
      </c>
      <c r="F2" s="2" t="s">
        <v>205</v>
      </c>
    </row>
    <row r="3" spans="1:6">
      <c r="A3" s="3" t="s">
        <v>206</v>
      </c>
    </row>
    <row r="4" spans="1:6">
      <c r="A4" s="4" t="s">
        <v>207</v>
      </c>
      <c r="B4" s="7" t="n">
        <v>14701000</v>
      </c>
      <c r="C4" s="7" t="n">
        <v>30015000</v>
      </c>
    </row>
    <row r="5" spans="1:6">
      <c r="A5" s="4" t="s">
        <v>54</v>
      </c>
      <c r="B5" s="8" t="n">
        <v>0.01</v>
      </c>
      <c r="C5" s="8" t="n">
        <v>0.01</v>
      </c>
    </row>
    <row r="6" spans="1:6">
      <c r="A6" s="4" t="s">
        <v>208</v>
      </c>
      <c r="B6" s="4" t="s">
        <v>209</v>
      </c>
    </row>
    <row r="7" spans="1:6">
      <c r="A7" s="4" t="s">
        <v>210</v>
      </c>
      <c r="B7" s="4" t="s">
        <v>211</v>
      </c>
    </row>
    <row r="8" spans="1:6">
      <c r="A8" s="4" t="s">
        <v>212</v>
      </c>
    </row>
    <row r="9" spans="1:6">
      <c r="A9" s="3" t="s">
        <v>206</v>
      </c>
    </row>
    <row r="10" spans="1:6">
      <c r="A10" s="4" t="s">
        <v>213</v>
      </c>
      <c r="B10" s="7" t="n">
        <v>7000000</v>
      </c>
    </row>
    <row r="11" spans="1:6">
      <c r="A11" s="4" t="s">
        <v>214</v>
      </c>
    </row>
    <row r="12" spans="1:6">
      <c r="A12" s="3" t="s">
        <v>206</v>
      </c>
    </row>
    <row r="13" spans="1:6">
      <c r="A13" s="4" t="s">
        <v>207</v>
      </c>
      <c r="B13" s="5" t="n">
        <v>6000000</v>
      </c>
    </row>
    <row r="14" spans="1:6">
      <c r="A14" s="4" t="s">
        <v>215</v>
      </c>
      <c r="B14" s="5" t="n">
        <v>50000000</v>
      </c>
    </row>
    <row r="15" spans="1:6">
      <c r="A15" s="4" t="s">
        <v>216</v>
      </c>
    </row>
    <row r="16" spans="1:6">
      <c r="A16" s="3" t="s">
        <v>206</v>
      </c>
    </row>
    <row r="17" spans="1:6">
      <c r="A17" s="4" t="s">
        <v>207</v>
      </c>
      <c r="B17" s="7" t="n">
        <v>8700000</v>
      </c>
    </row>
    <row r="18" spans="1:6">
      <c r="A18" s="4" t="s">
        <v>87</v>
      </c>
    </row>
    <row r="19" spans="1:6">
      <c r="A19" s="3" t="s">
        <v>206</v>
      </c>
    </row>
    <row r="20" spans="1:6">
      <c r="A20" s="4" t="s">
        <v>207</v>
      </c>
      <c r="D20" s="7" t="n">
        <v>33979000</v>
      </c>
      <c r="F20" s="7" t="n">
        <v>27563000</v>
      </c>
    </row>
    <row r="21" spans="1:6">
      <c r="A21" s="4" t="s">
        <v>54</v>
      </c>
      <c r="E21" s="8" t="n">
        <v>0.04</v>
      </c>
    </row>
    <row r="22" spans="1:6">
      <c r="A22" s="4" t="s">
        <v>63</v>
      </c>
    </row>
    <row r="23" spans="1:6">
      <c r="A23" s="3" t="s">
        <v>206</v>
      </c>
    </row>
    <row r="24" spans="1:6">
      <c r="A24" s="4" t="s">
        <v>54</v>
      </c>
      <c r="E24" s="8" t="n">
        <v>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7</v>
      </c>
      <c r="B1" s="2" t="s">
        <v>59</v>
      </c>
      <c r="C1" s="2" t="s">
        <v>60</v>
      </c>
    </row>
    <row r="2" spans="1:3">
      <c r="B2" s="2" t="s">
        <v>62</v>
      </c>
      <c r="C2" s="2" t="s">
        <v>61</v>
      </c>
    </row>
    <row r="3" spans="1:3">
      <c r="A3" s="4" t="s">
        <v>63</v>
      </c>
    </row>
    <row r="4" spans="1:3">
      <c r="A4" s="3" t="s">
        <v>206</v>
      </c>
    </row>
    <row r="5" spans="1:3">
      <c r="A5" s="4" t="s">
        <v>218</v>
      </c>
      <c r="C5" s="7" t="n">
        <v>-1299</v>
      </c>
    </row>
    <row r="6" spans="1:3">
      <c r="A6" s="4" t="s">
        <v>219</v>
      </c>
      <c r="C6" s="5" t="n">
        <v>0</v>
      </c>
    </row>
    <row r="7" spans="1:3">
      <c r="A7" s="4" t="s">
        <v>220</v>
      </c>
      <c r="C7" s="5" t="n">
        <v>0</v>
      </c>
    </row>
    <row r="8" spans="1:3">
      <c r="A8" s="4" t="s">
        <v>221</v>
      </c>
      <c r="C8" s="5" t="n">
        <v>0</v>
      </c>
    </row>
    <row r="9" spans="1:3">
      <c r="A9" s="4" t="s">
        <v>77</v>
      </c>
      <c r="C9" s="7" t="n">
        <v>-1299</v>
      </c>
    </row>
    <row r="10" spans="1:3">
      <c r="A10" s="4" t="s">
        <v>87</v>
      </c>
    </row>
    <row r="11" spans="1:3">
      <c r="A11" s="3" t="s">
        <v>206</v>
      </c>
    </row>
    <row r="12" spans="1:3">
      <c r="A12" s="4" t="s">
        <v>218</v>
      </c>
      <c r="B12" s="7" t="n">
        <v>-6729</v>
      </c>
    </row>
    <row r="13" spans="1:3">
      <c r="A13" s="4" t="s">
        <v>219</v>
      </c>
      <c r="B13" s="5" t="n">
        <v>-2104</v>
      </c>
    </row>
    <row r="14" spans="1:3">
      <c r="A14" s="4" t="s">
        <v>220</v>
      </c>
      <c r="B14" s="5" t="n">
        <v>140441</v>
      </c>
    </row>
    <row r="15" spans="1:3">
      <c r="A15" s="4" t="s">
        <v>221</v>
      </c>
      <c r="B15" s="5" t="n">
        <v>-87105</v>
      </c>
    </row>
    <row r="16" spans="1:3">
      <c r="A16" s="4" t="s">
        <v>77</v>
      </c>
      <c r="B16" s="7" t="n">
        <v>445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222</v>
      </c>
      <c r="B1" s="2" t="s">
        <v>59</v>
      </c>
      <c r="E1" s="2" t="s">
        <v>60</v>
      </c>
      <c r="F1" s="2" t="s">
        <v>1</v>
      </c>
    </row>
    <row r="2" spans="1:6">
      <c r="B2" s="2" t="s">
        <v>2</v>
      </c>
      <c r="C2" s="2" t="s">
        <v>61</v>
      </c>
      <c r="D2" s="2" t="s">
        <v>62</v>
      </c>
      <c r="E2" s="2" t="s">
        <v>61</v>
      </c>
      <c r="F2" s="2" t="s">
        <v>2</v>
      </c>
    </row>
    <row r="3" spans="1:6">
      <c r="A3" s="4" t="s">
        <v>63</v>
      </c>
    </row>
    <row r="4" spans="1:6">
      <c r="A4" s="3" t="s">
        <v>223</v>
      </c>
    </row>
    <row r="5" spans="1:6">
      <c r="A5" s="4" t="s">
        <v>224</v>
      </c>
      <c r="B5" s="7" t="n">
        <v>47612</v>
      </c>
      <c r="C5" s="7" t="n">
        <v>34295</v>
      </c>
      <c r="E5" s="7" t="n">
        <v>62145</v>
      </c>
      <c r="F5" s="7" t="n">
        <v>124444</v>
      </c>
    </row>
    <row r="6" spans="1:6">
      <c r="A6" s="4" t="s">
        <v>87</v>
      </c>
    </row>
    <row r="7" spans="1:6">
      <c r="A7" s="3" t="s">
        <v>223</v>
      </c>
    </row>
    <row r="8" spans="1:6">
      <c r="A8" s="4" t="s">
        <v>224</v>
      </c>
      <c r="D8" s="7" t="n">
        <v>30765</v>
      </c>
    </row>
    <row r="9" spans="1:6">
      <c r="A9" s="4" t="s">
        <v>225</v>
      </c>
    </row>
    <row r="10" spans="1:6">
      <c r="A10" s="3" t="s">
        <v>223</v>
      </c>
    </row>
    <row r="11" spans="1:6">
      <c r="A11" s="4" t="s">
        <v>224</v>
      </c>
      <c r="B11" s="5" t="n">
        <v>27840</v>
      </c>
      <c r="C11" s="5" t="n">
        <v>24078</v>
      </c>
      <c r="E11" s="5" t="n">
        <v>43809</v>
      </c>
      <c r="F11" s="5" t="n">
        <v>75834</v>
      </c>
    </row>
    <row r="12" spans="1:6">
      <c r="A12" s="4" t="s">
        <v>226</v>
      </c>
    </row>
    <row r="13" spans="1:6">
      <c r="A13" s="3" t="s">
        <v>223</v>
      </c>
    </row>
    <row r="14" spans="1:6">
      <c r="A14" s="4" t="s">
        <v>224</v>
      </c>
      <c r="D14" s="5" t="n">
        <v>20563</v>
      </c>
    </row>
    <row r="15" spans="1:6">
      <c r="A15" s="4" t="s">
        <v>227</v>
      </c>
    </row>
    <row r="16" spans="1:6">
      <c r="A16" s="3" t="s">
        <v>223</v>
      </c>
    </row>
    <row r="17" spans="1:6">
      <c r="A17" s="4" t="s">
        <v>224</v>
      </c>
      <c r="B17" s="5" t="n">
        <v>2465</v>
      </c>
      <c r="C17" s="5" t="n">
        <v>2188</v>
      </c>
      <c r="E17" s="5" t="n">
        <v>6483</v>
      </c>
      <c r="F17" s="5" t="n">
        <v>5369</v>
      </c>
    </row>
    <row r="18" spans="1:6">
      <c r="A18" s="4" t="s">
        <v>228</v>
      </c>
    </row>
    <row r="19" spans="1:6">
      <c r="A19" s="3" t="s">
        <v>223</v>
      </c>
    </row>
    <row r="20" spans="1:6">
      <c r="A20" s="4" t="s">
        <v>224</v>
      </c>
      <c r="D20" s="5" t="n">
        <v>1813</v>
      </c>
    </row>
    <row r="21" spans="1:6">
      <c r="A21" s="4" t="s">
        <v>229</v>
      </c>
    </row>
    <row r="22" spans="1:6">
      <c r="A22" s="3" t="s">
        <v>223</v>
      </c>
    </row>
    <row r="23" spans="1:6">
      <c r="A23" s="4" t="s">
        <v>224</v>
      </c>
      <c r="B23" s="5" t="n">
        <v>3728</v>
      </c>
      <c r="C23" s="5" t="n">
        <v>1511</v>
      </c>
      <c r="E23" s="5" t="n">
        <v>2850</v>
      </c>
      <c r="F23" s="5" t="n">
        <v>10193</v>
      </c>
    </row>
    <row r="24" spans="1:6">
      <c r="A24" s="4" t="s">
        <v>230</v>
      </c>
    </row>
    <row r="25" spans="1:6">
      <c r="A25" s="3" t="s">
        <v>223</v>
      </c>
    </row>
    <row r="26" spans="1:6">
      <c r="A26" s="4" t="s">
        <v>224</v>
      </c>
      <c r="D26" s="5" t="n">
        <v>1593</v>
      </c>
    </row>
    <row r="27" spans="1:6">
      <c r="A27" s="4" t="s">
        <v>231</v>
      </c>
    </row>
    <row r="28" spans="1:6">
      <c r="A28" s="3" t="s">
        <v>223</v>
      </c>
    </row>
    <row r="29" spans="1:6">
      <c r="A29" s="4" t="s">
        <v>224</v>
      </c>
      <c r="B29" s="5" t="n">
        <v>13579</v>
      </c>
      <c r="C29" s="5" t="n">
        <v>6518</v>
      </c>
      <c r="E29" s="5" t="n">
        <v>9003</v>
      </c>
      <c r="F29" s="5" t="n">
        <v>33048</v>
      </c>
    </row>
    <row r="30" spans="1:6">
      <c r="A30" s="4" t="s">
        <v>232</v>
      </c>
    </row>
    <row r="31" spans="1:6">
      <c r="A31" s="3" t="s">
        <v>223</v>
      </c>
    </row>
    <row r="32" spans="1:6">
      <c r="A32" s="4" t="s">
        <v>224</v>
      </c>
      <c r="D32" s="5" t="n">
        <v>6796</v>
      </c>
    </row>
    <row r="33" spans="1:6">
      <c r="A33" s="4" t="s">
        <v>233</v>
      </c>
    </row>
    <row r="34" spans="1:6">
      <c r="A34" s="3" t="s">
        <v>223</v>
      </c>
    </row>
    <row r="35" spans="1:6">
      <c r="A35" s="4" t="s">
        <v>224</v>
      </c>
      <c r="B35" s="5" t="n">
        <v>32175</v>
      </c>
      <c r="C35" s="5" t="n">
        <v>23513</v>
      </c>
      <c r="E35" s="5" t="n">
        <v>41652</v>
      </c>
      <c r="F35" s="5" t="n">
        <v>82406</v>
      </c>
    </row>
    <row r="36" spans="1:6">
      <c r="A36" s="4" t="s">
        <v>234</v>
      </c>
    </row>
    <row r="37" spans="1:6">
      <c r="A37" s="3" t="s">
        <v>223</v>
      </c>
    </row>
    <row r="38" spans="1:6">
      <c r="A38" s="4" t="s">
        <v>224</v>
      </c>
      <c r="D38" s="5" t="n">
        <v>19554</v>
      </c>
    </row>
    <row r="39" spans="1:6">
      <c r="A39" s="4" t="s">
        <v>235</v>
      </c>
    </row>
    <row r="40" spans="1:6">
      <c r="A40" s="3" t="s">
        <v>223</v>
      </c>
    </row>
    <row r="41" spans="1:6">
      <c r="A41" s="4" t="s">
        <v>224</v>
      </c>
      <c r="B41" s="5" t="n">
        <v>20260</v>
      </c>
      <c r="C41" s="5" t="n">
        <v>18397</v>
      </c>
      <c r="E41" s="5" t="n">
        <v>32867</v>
      </c>
      <c r="F41" s="5" t="n">
        <v>54955</v>
      </c>
    </row>
    <row r="42" spans="1:6">
      <c r="A42" s="4" t="s">
        <v>236</v>
      </c>
    </row>
    <row r="43" spans="1:6">
      <c r="A43" s="3" t="s">
        <v>223</v>
      </c>
    </row>
    <row r="44" spans="1:6">
      <c r="A44" s="4" t="s">
        <v>224</v>
      </c>
      <c r="D44" s="5" t="n">
        <v>14691</v>
      </c>
    </row>
    <row r="45" spans="1:6">
      <c r="A45" s="4" t="s">
        <v>237</v>
      </c>
    </row>
    <row r="46" spans="1:6">
      <c r="A46" s="3" t="s">
        <v>223</v>
      </c>
    </row>
    <row r="47" spans="1:6">
      <c r="A47" s="4" t="s">
        <v>224</v>
      </c>
      <c r="B47" s="5" t="n">
        <v>1630</v>
      </c>
      <c r="C47" s="5" t="n">
        <v>1378</v>
      </c>
      <c r="E47" s="5" t="n">
        <v>5047</v>
      </c>
      <c r="F47" s="5" t="n">
        <v>3382</v>
      </c>
    </row>
    <row r="48" spans="1:6">
      <c r="A48" s="4" t="s">
        <v>238</v>
      </c>
    </row>
    <row r="49" spans="1:6">
      <c r="A49" s="3" t="s">
        <v>223</v>
      </c>
    </row>
    <row r="50" spans="1:6">
      <c r="A50" s="4" t="s">
        <v>224</v>
      </c>
      <c r="D50" s="5" t="n">
        <v>868</v>
      </c>
    </row>
    <row r="51" spans="1:6">
      <c r="A51" s="4" t="s">
        <v>239</v>
      </c>
    </row>
    <row r="52" spans="1:6">
      <c r="A52" s="3" t="s">
        <v>223</v>
      </c>
    </row>
    <row r="53" spans="1:6">
      <c r="A53" s="4" t="s">
        <v>224</v>
      </c>
      <c r="B53" s="5" t="n">
        <v>0</v>
      </c>
      <c r="C53" s="5" t="n">
        <v>0</v>
      </c>
      <c r="E53" s="5" t="n">
        <v>0</v>
      </c>
      <c r="F53" s="5" t="n">
        <v>0</v>
      </c>
    </row>
    <row r="54" spans="1:6">
      <c r="A54" s="4" t="s">
        <v>240</v>
      </c>
    </row>
    <row r="55" spans="1:6">
      <c r="A55" s="3" t="s">
        <v>223</v>
      </c>
    </row>
    <row r="56" spans="1:6">
      <c r="A56" s="4" t="s">
        <v>224</v>
      </c>
      <c r="D56" s="5" t="n">
        <v>0</v>
      </c>
    </row>
    <row r="57" spans="1:6">
      <c r="A57" s="4" t="s">
        <v>241</v>
      </c>
    </row>
    <row r="58" spans="1:6">
      <c r="A58" s="3" t="s">
        <v>223</v>
      </c>
    </row>
    <row r="59" spans="1:6">
      <c r="A59" s="4" t="s">
        <v>224</v>
      </c>
      <c r="B59" s="5" t="n">
        <v>10285</v>
      </c>
      <c r="C59" s="5" t="n">
        <v>3738</v>
      </c>
      <c r="E59" s="5" t="n">
        <v>3738</v>
      </c>
      <c r="F59" s="5" t="n">
        <v>24069</v>
      </c>
    </row>
    <row r="60" spans="1:6">
      <c r="A60" s="4" t="s">
        <v>242</v>
      </c>
    </row>
    <row r="61" spans="1:6">
      <c r="A61" s="3" t="s">
        <v>223</v>
      </c>
    </row>
    <row r="62" spans="1:6">
      <c r="A62" s="4" t="s">
        <v>224</v>
      </c>
      <c r="D62" s="5" t="n">
        <v>3995</v>
      </c>
    </row>
    <row r="63" spans="1:6">
      <c r="A63" s="4" t="s">
        <v>243</v>
      </c>
    </row>
    <row r="64" spans="1:6">
      <c r="A64" s="3" t="s">
        <v>223</v>
      </c>
    </row>
    <row r="65" spans="1:6">
      <c r="A65" s="4" t="s">
        <v>224</v>
      </c>
      <c r="B65" s="5" t="n">
        <v>15437</v>
      </c>
      <c r="C65" s="5" t="n">
        <v>10782</v>
      </c>
      <c r="E65" s="5" t="n">
        <v>20493</v>
      </c>
      <c r="F65" s="5" t="n">
        <v>42038</v>
      </c>
    </row>
    <row r="66" spans="1:6">
      <c r="A66" s="4" t="s">
        <v>244</v>
      </c>
    </row>
    <row r="67" spans="1:6">
      <c r="A67" s="3" t="s">
        <v>223</v>
      </c>
    </row>
    <row r="68" spans="1:6">
      <c r="A68" s="4" t="s">
        <v>224</v>
      </c>
      <c r="D68" s="5" t="n">
        <v>11211</v>
      </c>
    </row>
    <row r="69" spans="1:6">
      <c r="A69" s="4" t="s">
        <v>245</v>
      </c>
    </row>
    <row r="70" spans="1:6">
      <c r="A70" s="3" t="s">
        <v>223</v>
      </c>
    </row>
    <row r="71" spans="1:6">
      <c r="A71" s="4" t="s">
        <v>224</v>
      </c>
      <c r="B71" s="5" t="n">
        <v>7580</v>
      </c>
      <c r="C71" s="5" t="n">
        <v>5681</v>
      </c>
      <c r="E71" s="5" t="n">
        <v>10942</v>
      </c>
      <c r="F71" s="5" t="n">
        <v>20879</v>
      </c>
    </row>
    <row r="72" spans="1:6">
      <c r="A72" s="4" t="s">
        <v>246</v>
      </c>
    </row>
    <row r="73" spans="1:6">
      <c r="A73" s="3" t="s">
        <v>223</v>
      </c>
    </row>
    <row r="74" spans="1:6">
      <c r="A74" s="4" t="s">
        <v>224</v>
      </c>
      <c r="D74" s="5" t="n">
        <v>5872</v>
      </c>
    </row>
    <row r="75" spans="1:6">
      <c r="A75" s="4" t="s">
        <v>247</v>
      </c>
    </row>
    <row r="76" spans="1:6">
      <c r="A76" s="3" t="s">
        <v>223</v>
      </c>
    </row>
    <row r="77" spans="1:6">
      <c r="A77" s="4" t="s">
        <v>224</v>
      </c>
      <c r="B77" s="5" t="n">
        <v>835</v>
      </c>
      <c r="C77" s="5" t="n">
        <v>810</v>
      </c>
      <c r="E77" s="5" t="n">
        <v>1436</v>
      </c>
      <c r="F77" s="5" t="n">
        <v>1987</v>
      </c>
    </row>
    <row r="78" spans="1:6">
      <c r="A78" s="4" t="s">
        <v>248</v>
      </c>
    </row>
    <row r="79" spans="1:6">
      <c r="A79" s="3" t="s">
        <v>223</v>
      </c>
    </row>
    <row r="80" spans="1:6">
      <c r="A80" s="4" t="s">
        <v>224</v>
      </c>
      <c r="D80" s="5" t="n">
        <v>945</v>
      </c>
    </row>
    <row r="81" spans="1:6">
      <c r="A81" s="4" t="s">
        <v>249</v>
      </c>
    </row>
    <row r="82" spans="1:6">
      <c r="A82" s="3" t="s">
        <v>223</v>
      </c>
    </row>
    <row r="83" spans="1:6">
      <c r="A83" s="4" t="s">
        <v>224</v>
      </c>
      <c r="B83" s="5" t="n">
        <v>3728</v>
      </c>
      <c r="C83" s="5" t="n">
        <v>1511</v>
      </c>
      <c r="E83" s="5" t="n">
        <v>2850</v>
      </c>
      <c r="F83" s="5" t="n">
        <v>10193</v>
      </c>
    </row>
    <row r="84" spans="1:6">
      <c r="A84" s="4" t="s">
        <v>250</v>
      </c>
    </row>
    <row r="85" spans="1:6">
      <c r="A85" s="3" t="s">
        <v>223</v>
      </c>
    </row>
    <row r="86" spans="1:6">
      <c r="A86" s="4" t="s">
        <v>224</v>
      </c>
      <c r="D86" s="5" t="n">
        <v>1593</v>
      </c>
    </row>
    <row r="87" spans="1:6">
      <c r="A87" s="4" t="s">
        <v>251</v>
      </c>
    </row>
    <row r="88" spans="1:6">
      <c r="A88" s="3" t="s">
        <v>223</v>
      </c>
    </row>
    <row r="89" spans="1:6">
      <c r="A89" s="4" t="s">
        <v>224</v>
      </c>
      <c r="B89" s="7" t="n">
        <v>3294</v>
      </c>
      <c r="C89" s="7" t="n">
        <v>2780</v>
      </c>
      <c r="E89" s="7" t="n">
        <v>5265</v>
      </c>
      <c r="F89" s="7" t="n">
        <v>8979</v>
      </c>
    </row>
    <row r="90" spans="1:6">
      <c r="A90" s="4" t="s">
        <v>252</v>
      </c>
    </row>
    <row r="91" spans="1:6">
      <c r="A91" s="3" t="s">
        <v>223</v>
      </c>
    </row>
    <row r="92" spans="1:6">
      <c r="A92" s="4" t="s">
        <v>224</v>
      </c>
      <c r="D92" s="7" t="n">
        <v>28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5"/>
    <col customWidth="1" max="7" min="7" width="14"/>
  </cols>
  <sheetData>
    <row r="1" spans="1:7">
      <c r="A1" s="1" t="s">
        <v>253</v>
      </c>
      <c r="B1" s="2" t="s">
        <v>59</v>
      </c>
      <c r="E1" s="2" t="s">
        <v>60</v>
      </c>
      <c r="F1" s="2" t="s">
        <v>1</v>
      </c>
    </row>
    <row r="2" spans="1:7">
      <c r="B2" s="2" t="s">
        <v>2</v>
      </c>
      <c r="C2" s="2" t="s">
        <v>61</v>
      </c>
      <c r="D2" s="2" t="s">
        <v>62</v>
      </c>
      <c r="E2" s="2" t="s">
        <v>61</v>
      </c>
      <c r="F2" s="2" t="s">
        <v>2</v>
      </c>
      <c r="G2" s="2" t="s">
        <v>23</v>
      </c>
    </row>
    <row r="3" spans="1:7">
      <c r="A3" s="3" t="s">
        <v>254</v>
      </c>
    </row>
    <row r="4" spans="1:7">
      <c r="A4" s="4" t="s">
        <v>255</v>
      </c>
      <c r="B4" s="7" t="n">
        <v>152180</v>
      </c>
      <c r="F4" s="7" t="n">
        <v>152180</v>
      </c>
      <c r="G4" s="7" t="n">
        <v>135999</v>
      </c>
    </row>
    <row r="5" spans="1:7">
      <c r="A5" s="4" t="s">
        <v>256</v>
      </c>
      <c r="B5" s="5" t="n">
        <v>-39077</v>
      </c>
      <c r="F5" s="5" t="n">
        <v>-39077</v>
      </c>
      <c r="G5" s="5" t="n">
        <v>-18808</v>
      </c>
    </row>
    <row r="6" spans="1:7">
      <c r="A6" s="4" t="s">
        <v>31</v>
      </c>
      <c r="B6" s="5" t="n">
        <v>113103</v>
      </c>
      <c r="F6" s="5" t="n">
        <v>113103</v>
      </c>
      <c r="G6" s="5" t="n">
        <v>117191</v>
      </c>
    </row>
    <row r="7" spans="1:7">
      <c r="A7" s="4" t="s">
        <v>257</v>
      </c>
    </row>
    <row r="8" spans="1:7">
      <c r="A8" s="3" t="s">
        <v>254</v>
      </c>
    </row>
    <row r="9" spans="1:7">
      <c r="A9" s="4" t="s">
        <v>255</v>
      </c>
      <c r="B9" s="5" t="n">
        <v>93329</v>
      </c>
      <c r="F9" s="7" t="n">
        <v>93329</v>
      </c>
      <c r="G9" s="5" t="n">
        <v>80899</v>
      </c>
    </row>
    <row r="10" spans="1:7">
      <c r="A10" s="4" t="s">
        <v>258</v>
      </c>
    </row>
    <row r="11" spans="1:7">
      <c r="A11" s="3" t="s">
        <v>254</v>
      </c>
    </row>
    <row r="12" spans="1:7">
      <c r="A12" s="4" t="s">
        <v>259</v>
      </c>
      <c r="F12" s="4" t="s">
        <v>260</v>
      </c>
    </row>
    <row r="13" spans="1:7">
      <c r="A13" s="4" t="s">
        <v>261</v>
      </c>
    </row>
    <row r="14" spans="1:7">
      <c r="A14" s="3" t="s">
        <v>254</v>
      </c>
    </row>
    <row r="15" spans="1:7">
      <c r="A15" s="4" t="s">
        <v>259</v>
      </c>
      <c r="F15" s="4" t="s">
        <v>262</v>
      </c>
    </row>
    <row r="16" spans="1:7">
      <c r="A16" s="4" t="s">
        <v>263</v>
      </c>
    </row>
    <row r="17" spans="1:7">
      <c r="A17" s="3" t="s">
        <v>254</v>
      </c>
    </row>
    <row r="18" spans="1:7">
      <c r="A18" s="4" t="s">
        <v>255</v>
      </c>
      <c r="B18" s="5" t="n">
        <v>46146</v>
      </c>
      <c r="F18" s="7" t="n">
        <v>46146</v>
      </c>
      <c r="G18" s="5" t="n">
        <v>42831</v>
      </c>
    </row>
    <row r="19" spans="1:7">
      <c r="A19" s="4" t="s">
        <v>264</v>
      </c>
    </row>
    <row r="20" spans="1:7">
      <c r="A20" s="3" t="s">
        <v>254</v>
      </c>
    </row>
    <row r="21" spans="1:7">
      <c r="A21" s="4" t="s">
        <v>259</v>
      </c>
      <c r="F21" s="4" t="s">
        <v>265</v>
      </c>
    </row>
    <row r="22" spans="1:7">
      <c r="A22" s="4" t="s">
        <v>266</v>
      </c>
    </row>
    <row r="23" spans="1:7">
      <c r="A23" s="3" t="s">
        <v>254</v>
      </c>
    </row>
    <row r="24" spans="1:7">
      <c r="A24" s="4" t="s">
        <v>259</v>
      </c>
      <c r="F24" s="4" t="s">
        <v>267</v>
      </c>
    </row>
    <row r="25" spans="1:7">
      <c r="A25" s="4" t="s">
        <v>268</v>
      </c>
    </row>
    <row r="26" spans="1:7">
      <c r="A26" s="3" t="s">
        <v>254</v>
      </c>
    </row>
    <row r="27" spans="1:7">
      <c r="A27" s="4" t="s">
        <v>255</v>
      </c>
      <c r="B27" s="5" t="n">
        <v>3977</v>
      </c>
      <c r="F27" s="7" t="n">
        <v>3977</v>
      </c>
      <c r="G27" s="5" t="n">
        <v>3977</v>
      </c>
    </row>
    <row r="28" spans="1:7">
      <c r="A28" s="4" t="s">
        <v>269</v>
      </c>
    </row>
    <row r="29" spans="1:7">
      <c r="A29" s="3" t="s">
        <v>254</v>
      </c>
    </row>
    <row r="30" spans="1:7">
      <c r="A30" s="4" t="s">
        <v>259</v>
      </c>
      <c r="F30" s="4" t="s">
        <v>260</v>
      </c>
    </row>
    <row r="31" spans="1:7">
      <c r="A31" s="4" t="s">
        <v>270</v>
      </c>
    </row>
    <row r="32" spans="1:7">
      <c r="A32" s="3" t="s">
        <v>254</v>
      </c>
    </row>
    <row r="33" spans="1:7">
      <c r="A33" s="4" t="s">
        <v>259</v>
      </c>
      <c r="F33" s="4" t="s">
        <v>267</v>
      </c>
    </row>
    <row r="34" spans="1:7">
      <c r="A34" s="4" t="s">
        <v>271</v>
      </c>
    </row>
    <row r="35" spans="1:7">
      <c r="A35" s="3" t="s">
        <v>254</v>
      </c>
    </row>
    <row r="36" spans="1:7">
      <c r="A36" s="4" t="s">
        <v>255</v>
      </c>
      <c r="B36" s="5" t="n">
        <v>5614</v>
      </c>
      <c r="F36" s="7" t="n">
        <v>5614</v>
      </c>
      <c r="G36" s="5" t="n">
        <v>5474</v>
      </c>
    </row>
    <row r="37" spans="1:7">
      <c r="A37" s="4" t="s">
        <v>272</v>
      </c>
    </row>
    <row r="38" spans="1:7">
      <c r="A38" s="3" t="s">
        <v>254</v>
      </c>
    </row>
    <row r="39" spans="1:7">
      <c r="A39" s="4" t="s">
        <v>259</v>
      </c>
      <c r="F39" s="4" t="s">
        <v>273</v>
      </c>
    </row>
    <row r="40" spans="1:7">
      <c r="A40" s="4" t="s">
        <v>274</v>
      </c>
    </row>
    <row r="41" spans="1:7">
      <c r="A41" s="3" t="s">
        <v>254</v>
      </c>
    </row>
    <row r="42" spans="1:7">
      <c r="A42" s="4" t="s">
        <v>259</v>
      </c>
      <c r="F42" s="4" t="s">
        <v>267</v>
      </c>
    </row>
    <row r="43" spans="1:7">
      <c r="A43" s="4" t="s">
        <v>275</v>
      </c>
    </row>
    <row r="44" spans="1:7">
      <c r="A44" s="3" t="s">
        <v>254</v>
      </c>
    </row>
    <row r="45" spans="1:7">
      <c r="A45" s="4" t="s">
        <v>255</v>
      </c>
      <c r="B45" s="5" t="n">
        <v>2246</v>
      </c>
      <c r="F45" s="7" t="n">
        <v>2246</v>
      </c>
      <c r="G45" s="5" t="n">
        <v>1950</v>
      </c>
    </row>
    <row r="46" spans="1:7">
      <c r="A46" s="4" t="s">
        <v>276</v>
      </c>
    </row>
    <row r="47" spans="1:7">
      <c r="A47" s="3" t="s">
        <v>254</v>
      </c>
    </row>
    <row r="48" spans="1:7">
      <c r="A48" s="4" t="s">
        <v>259</v>
      </c>
      <c r="F48" s="4" t="s">
        <v>260</v>
      </c>
    </row>
    <row r="49" spans="1:7">
      <c r="A49" s="4" t="s">
        <v>277</v>
      </c>
    </row>
    <row r="50" spans="1:7">
      <c r="A50" s="3" t="s">
        <v>254</v>
      </c>
    </row>
    <row r="51" spans="1:7">
      <c r="A51" s="4" t="s">
        <v>259</v>
      </c>
      <c r="F51" s="4" t="s">
        <v>278</v>
      </c>
    </row>
    <row r="52" spans="1:7">
      <c r="A52" s="4" t="s">
        <v>279</v>
      </c>
    </row>
    <row r="53" spans="1:7">
      <c r="A53" s="3" t="s">
        <v>254</v>
      </c>
    </row>
    <row r="54" spans="1:7">
      <c r="A54" s="4" t="s">
        <v>255</v>
      </c>
      <c r="B54" s="5" t="n">
        <v>868</v>
      </c>
      <c r="F54" s="7" t="n">
        <v>868</v>
      </c>
      <c r="G54" s="7" t="n">
        <v>868</v>
      </c>
    </row>
    <row r="55" spans="1:7">
      <c r="A55" s="4" t="s">
        <v>63</v>
      </c>
    </row>
    <row r="56" spans="1:7">
      <c r="A56" s="3" t="s">
        <v>254</v>
      </c>
    </row>
    <row r="57" spans="1:7">
      <c r="A57" s="4" t="s">
        <v>280</v>
      </c>
      <c r="B57" s="7" t="n">
        <v>7300</v>
      </c>
      <c r="C57" s="7" t="n">
        <v>6800</v>
      </c>
      <c r="E57" s="7" t="n">
        <v>12300</v>
      </c>
      <c r="F57" s="7" t="n">
        <v>21500</v>
      </c>
    </row>
    <row r="58" spans="1:7">
      <c r="A58" s="4" t="s">
        <v>87</v>
      </c>
    </row>
    <row r="59" spans="1:7">
      <c r="A59" s="3" t="s">
        <v>254</v>
      </c>
    </row>
    <row r="60" spans="1:7">
      <c r="A60" s="4" t="s">
        <v>280</v>
      </c>
      <c r="D60" s="7" t="n">
        <v>134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81</v>
      </c>
      <c r="B1" s="2" t="s">
        <v>62</v>
      </c>
      <c r="C1" s="2" t="s">
        <v>2</v>
      </c>
      <c r="D1" s="2" t="s">
        <v>61</v>
      </c>
      <c r="E1" s="2" t="s">
        <v>61</v>
      </c>
      <c r="F1" s="2" t="s">
        <v>2</v>
      </c>
    </row>
    <row r="2" spans="1:6">
      <c r="A2" s="4" t="s">
        <v>63</v>
      </c>
    </row>
    <row r="3" spans="1:6">
      <c r="A3" s="3" t="s">
        <v>282</v>
      </c>
    </row>
    <row r="4" spans="1:6">
      <c r="A4" s="4" t="s">
        <v>283</v>
      </c>
      <c r="B4" s="9" t="n">
        <v>0.2</v>
      </c>
      <c r="C4" s="9" t="n">
        <v>0.3</v>
      </c>
      <c r="D4" s="9" t="n">
        <v>0.3</v>
      </c>
      <c r="E4" s="9" t="n">
        <v>0.5</v>
      </c>
      <c r="F4" s="9" t="n">
        <v>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84</v>
      </c>
      <c r="B1" s="2" t="s">
        <v>1</v>
      </c>
      <c r="C1" s="2" t="s">
        <v>285</v>
      </c>
    </row>
    <row r="2" spans="1:3">
      <c r="B2" s="2" t="s">
        <v>2</v>
      </c>
      <c r="C2" s="2" t="s">
        <v>23</v>
      </c>
    </row>
    <row r="3" spans="1:3">
      <c r="A3" s="3" t="s">
        <v>128</v>
      </c>
    </row>
    <row r="4" spans="1:3">
      <c r="A4" s="4" t="s">
        <v>286</v>
      </c>
      <c r="B4" s="7" t="n">
        <v>12655</v>
      </c>
      <c r="C4" s="7" t="n">
        <v>12655</v>
      </c>
    </row>
    <row r="5" spans="1:3">
      <c r="A5" s="4" t="s">
        <v>287</v>
      </c>
      <c r="B5" s="5" t="n">
        <v>-1643</v>
      </c>
      <c r="C5" s="5" t="n">
        <v>-803</v>
      </c>
    </row>
    <row r="6" spans="1:3">
      <c r="A6" s="4" t="s">
        <v>288</v>
      </c>
      <c r="B6" s="7" t="n">
        <v>11012</v>
      </c>
      <c r="C6" s="7" t="n">
        <v>11852</v>
      </c>
    </row>
    <row r="7" spans="1:3">
      <c r="A7" s="4" t="s">
        <v>289</v>
      </c>
    </row>
    <row r="8" spans="1:3">
      <c r="A8" s="3" t="s">
        <v>128</v>
      </c>
    </row>
    <row r="9" spans="1:3">
      <c r="A9" s="4" t="s">
        <v>290</v>
      </c>
      <c r="B9" s="4" t="s">
        <v>260</v>
      </c>
      <c r="C9" s="4" t="s">
        <v>260</v>
      </c>
    </row>
    <row r="10" spans="1:3">
      <c r="A10" s="4" t="s">
        <v>286</v>
      </c>
      <c r="B10" s="7" t="n">
        <v>8678</v>
      </c>
      <c r="C10" s="7" t="n">
        <v>8678</v>
      </c>
    </row>
    <row r="11" spans="1:3">
      <c r="A11" s="4" t="s">
        <v>287</v>
      </c>
      <c r="B11" s="5" t="n">
        <v>-849</v>
      </c>
      <c r="C11" s="5" t="n">
        <v>-415</v>
      </c>
    </row>
    <row r="12" spans="1:3">
      <c r="A12" s="4" t="s">
        <v>288</v>
      </c>
      <c r="B12" s="7" t="n">
        <v>7829</v>
      </c>
      <c r="C12" s="7" t="n">
        <v>8263</v>
      </c>
    </row>
    <row r="13" spans="1:3">
      <c r="A13" s="4" t="s">
        <v>291</v>
      </c>
    </row>
    <row r="14" spans="1:3">
      <c r="A14" s="3" t="s">
        <v>128</v>
      </c>
    </row>
    <row r="15" spans="1:3">
      <c r="A15" s="4" t="s">
        <v>290</v>
      </c>
      <c r="B15" s="4" t="s">
        <v>260</v>
      </c>
      <c r="C15" s="4" t="s">
        <v>260</v>
      </c>
    </row>
    <row r="16" spans="1:3">
      <c r="A16" s="4" t="s">
        <v>286</v>
      </c>
      <c r="B16" s="7" t="n">
        <v>2472</v>
      </c>
      <c r="C16" s="7" t="n">
        <v>2472</v>
      </c>
    </row>
    <row r="17" spans="1:3">
      <c r="A17" s="4" t="s">
        <v>287</v>
      </c>
      <c r="B17" s="5" t="n">
        <v>-242</v>
      </c>
      <c r="C17" s="5" t="n">
        <v>-118</v>
      </c>
    </row>
    <row r="18" spans="1:3">
      <c r="A18" s="4" t="s">
        <v>288</v>
      </c>
      <c r="B18" s="7" t="n">
        <v>2230</v>
      </c>
      <c r="C18" s="7" t="n">
        <v>2354</v>
      </c>
    </row>
    <row r="19" spans="1:3">
      <c r="A19" s="4" t="s">
        <v>292</v>
      </c>
    </row>
    <row r="20" spans="1:3">
      <c r="A20" s="3" t="s">
        <v>128</v>
      </c>
    </row>
    <row r="21" spans="1:3">
      <c r="A21" s="4" t="s">
        <v>290</v>
      </c>
      <c r="B21" s="4" t="s">
        <v>293</v>
      </c>
      <c r="C21" s="4" t="s">
        <v>293</v>
      </c>
    </row>
    <row r="22" spans="1:3">
      <c r="A22" s="4" t="s">
        <v>286</v>
      </c>
      <c r="B22" s="7" t="n">
        <v>1505</v>
      </c>
      <c r="C22" s="7" t="n">
        <v>1505</v>
      </c>
    </row>
    <row r="23" spans="1:3">
      <c r="A23" s="4" t="s">
        <v>287</v>
      </c>
      <c r="B23" s="5" t="n">
        <v>-552</v>
      </c>
      <c r="C23" s="5" t="n">
        <v>-270</v>
      </c>
    </row>
    <row r="24" spans="1:3">
      <c r="A24" s="4" t="s">
        <v>288</v>
      </c>
      <c r="B24" s="7" t="n">
        <v>953</v>
      </c>
      <c r="C24" s="7" t="n">
        <v>1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95</v>
      </c>
    </row>
    <row r="3" spans="1:3">
      <c r="A3" s="4" t="s">
        <v>296</v>
      </c>
      <c r="B3" s="7" t="n">
        <v>57540</v>
      </c>
      <c r="C3" s="7" t="n">
        <v>58854</v>
      </c>
    </row>
    <row r="4" spans="1:3">
      <c r="A4" s="4" t="s">
        <v>297</v>
      </c>
      <c r="B4" s="5" t="n">
        <v>-2054</v>
      </c>
      <c r="C4" s="5" t="n">
        <v>-7566</v>
      </c>
    </row>
    <row r="5" spans="1:3">
      <c r="A5" s="4" t="s">
        <v>298</v>
      </c>
      <c r="B5" s="5" t="n">
        <v>55486</v>
      </c>
      <c r="C5" s="5" t="n">
        <v>51288</v>
      </c>
    </row>
    <row r="6" spans="1:3">
      <c r="A6" s="4" t="s">
        <v>299</v>
      </c>
    </row>
    <row r="7" spans="1:3">
      <c r="A7" s="3" t="s">
        <v>295</v>
      </c>
    </row>
    <row r="8" spans="1:3">
      <c r="A8" s="4" t="s">
        <v>300</v>
      </c>
      <c r="B8" s="5" t="n">
        <v>3900</v>
      </c>
      <c r="C8" s="5" t="n">
        <v>4500</v>
      </c>
    </row>
    <row r="9" spans="1:3">
      <c r="A9" s="4" t="s">
        <v>301</v>
      </c>
      <c r="B9" s="5" t="n">
        <v>4700</v>
      </c>
      <c r="C9" s="5" t="n">
        <v>1700</v>
      </c>
    </row>
    <row r="10" spans="1:3">
      <c r="A10" s="4" t="s">
        <v>296</v>
      </c>
      <c r="B10" s="5" t="n">
        <v>50829</v>
      </c>
      <c r="C10" s="5" t="n">
        <v>47150</v>
      </c>
    </row>
    <row r="11" spans="1:3">
      <c r="A11" s="4" t="s">
        <v>302</v>
      </c>
    </row>
    <row r="12" spans="1:3">
      <c r="A12" s="3" t="s">
        <v>295</v>
      </c>
    </row>
    <row r="13" spans="1:3">
      <c r="A13" s="4" t="s">
        <v>296</v>
      </c>
      <c r="B13" s="5" t="n">
        <v>6711</v>
      </c>
      <c r="C13" s="5" t="n">
        <v>5822</v>
      </c>
    </row>
    <row r="14" spans="1:3">
      <c r="A14" s="4" t="s">
        <v>303</v>
      </c>
    </row>
    <row r="15" spans="1:3">
      <c r="A15" s="3" t="s">
        <v>295</v>
      </c>
    </row>
    <row r="16" spans="1:3">
      <c r="A16" s="4" t="s">
        <v>296</v>
      </c>
      <c r="B16" s="7" t="n">
        <v>0</v>
      </c>
      <c r="C16" s="7" t="n">
        <v>58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14"/>
    <col customWidth="1" max="9" min="9" width="21"/>
    <col customWidth="1" max="10" min="10" width="14"/>
  </cols>
  <sheetData>
    <row r="1" spans="1:10">
      <c r="A1" s="1" t="s">
        <v>304</v>
      </c>
      <c r="B1" s="2" t="s">
        <v>305</v>
      </c>
      <c r="C1" s="2" t="s">
        <v>306</v>
      </c>
      <c r="D1" s="2" t="s">
        <v>307</v>
      </c>
      <c r="E1" s="2" t="s">
        <v>308</v>
      </c>
      <c r="F1" s="2" t="s">
        <v>307</v>
      </c>
      <c r="G1" s="2" t="s">
        <v>309</v>
      </c>
      <c r="H1" s="2" t="s">
        <v>310</v>
      </c>
      <c r="I1" s="2" t="s">
        <v>311</v>
      </c>
      <c r="J1" s="2" t="s">
        <v>312</v>
      </c>
    </row>
    <row r="2" spans="1:10">
      <c r="A2" s="3" t="s">
        <v>295</v>
      </c>
    </row>
    <row r="3" spans="1:10">
      <c r="A3" s="4" t="s">
        <v>313</v>
      </c>
      <c r="C3" s="7" t="n">
        <v>57540000</v>
      </c>
      <c r="G3" s="7" t="n">
        <v>57540000</v>
      </c>
      <c r="I3" s="7" t="n">
        <v>58854000</v>
      </c>
    </row>
    <row r="4" spans="1:10">
      <c r="A4" s="4" t="s">
        <v>302</v>
      </c>
    </row>
    <row r="5" spans="1:10">
      <c r="A5" s="3" t="s">
        <v>295</v>
      </c>
    </row>
    <row r="6" spans="1:10">
      <c r="A6" s="4" t="s">
        <v>313</v>
      </c>
      <c r="C6" s="5" t="n">
        <v>6711000</v>
      </c>
      <c r="G6" s="5" t="n">
        <v>6711000</v>
      </c>
      <c r="I6" s="5" t="n">
        <v>5822000</v>
      </c>
    </row>
    <row r="7" spans="1:10">
      <c r="A7" s="4" t="s">
        <v>303</v>
      </c>
    </row>
    <row r="8" spans="1:10">
      <c r="A8" s="3" t="s">
        <v>295</v>
      </c>
    </row>
    <row r="9" spans="1:10">
      <c r="A9" s="4" t="s">
        <v>313</v>
      </c>
      <c r="C9" s="7" t="n">
        <v>0</v>
      </c>
      <c r="G9" s="7" t="n">
        <v>0</v>
      </c>
      <c r="I9" s="5" t="n">
        <v>5882000</v>
      </c>
    </row>
    <row r="10" spans="1:10">
      <c r="A10" s="4" t="s">
        <v>314</v>
      </c>
    </row>
    <row r="11" spans="1:10">
      <c r="A11" s="3" t="s">
        <v>295</v>
      </c>
    </row>
    <row r="12" spans="1:10">
      <c r="A12" s="4" t="s">
        <v>315</v>
      </c>
      <c r="J12" s="4" t="s">
        <v>316</v>
      </c>
    </row>
    <row r="13" spans="1:10">
      <c r="A13" s="4" t="s">
        <v>317</v>
      </c>
    </row>
    <row r="14" spans="1:10">
      <c r="A14" s="3" t="s">
        <v>295</v>
      </c>
    </row>
    <row r="15" spans="1:10">
      <c r="A15" s="4" t="s">
        <v>318</v>
      </c>
      <c r="G15" s="5" t="n">
        <v>42</v>
      </c>
    </row>
    <row r="16" spans="1:10">
      <c r="A16" s="4" t="s">
        <v>319</v>
      </c>
      <c r="C16" s="4" t="s">
        <v>320</v>
      </c>
      <c r="G16" s="4" t="s">
        <v>320</v>
      </c>
    </row>
    <row r="17" spans="1:10">
      <c r="A17" s="4" t="s">
        <v>321</v>
      </c>
    </row>
    <row r="18" spans="1:10">
      <c r="A18" s="3" t="s">
        <v>295</v>
      </c>
    </row>
    <row r="19" spans="1:10">
      <c r="A19" s="4" t="s">
        <v>318</v>
      </c>
      <c r="G19" s="5" t="n">
        <v>48</v>
      </c>
    </row>
    <row r="20" spans="1:10">
      <c r="A20" s="4" t="s">
        <v>319</v>
      </c>
      <c r="C20" s="4" t="s">
        <v>322</v>
      </c>
      <c r="G20" s="4" t="s">
        <v>322</v>
      </c>
    </row>
    <row r="21" spans="1:10">
      <c r="A21" s="4" t="s">
        <v>323</v>
      </c>
    </row>
    <row r="22" spans="1:10">
      <c r="A22" s="3" t="s">
        <v>295</v>
      </c>
    </row>
    <row r="23" spans="1:10">
      <c r="A23" s="4" t="s">
        <v>324</v>
      </c>
      <c r="B23" s="7" t="n">
        <v>50000000</v>
      </c>
    </row>
    <row r="24" spans="1:10">
      <c r="A24" s="4" t="s">
        <v>325</v>
      </c>
      <c r="B24" s="7" t="n">
        <v>20000000</v>
      </c>
    </row>
    <row r="25" spans="1:10">
      <c r="A25" s="4" t="s">
        <v>213</v>
      </c>
      <c r="G25" s="7" t="n">
        <v>7000000</v>
      </c>
    </row>
    <row r="26" spans="1:10">
      <c r="A26" s="4" t="s">
        <v>207</v>
      </c>
      <c r="C26" s="7" t="n">
        <v>6000000</v>
      </c>
      <c r="G26" s="7" t="n">
        <v>6000000</v>
      </c>
    </row>
    <row r="27" spans="1:10">
      <c r="A27" s="4" t="s">
        <v>315</v>
      </c>
      <c r="B27" s="4" t="s">
        <v>326</v>
      </c>
    </row>
    <row r="28" spans="1:10">
      <c r="A28" s="4" t="s">
        <v>327</v>
      </c>
      <c r="B28" s="4" t="s">
        <v>328</v>
      </c>
      <c r="H28" s="4" t="s">
        <v>329</v>
      </c>
    </row>
    <row r="29" spans="1:10">
      <c r="A29" s="4" t="s">
        <v>330</v>
      </c>
      <c r="C29" s="4" t="s">
        <v>331</v>
      </c>
      <c r="G29" s="4" t="s">
        <v>331</v>
      </c>
    </row>
    <row r="30" spans="1:10">
      <c r="A30" s="4" t="s">
        <v>313</v>
      </c>
      <c r="C30" s="7" t="n">
        <v>50829000</v>
      </c>
      <c r="G30" s="7" t="n">
        <v>50829000</v>
      </c>
      <c r="I30" s="7" t="n">
        <v>47150000</v>
      </c>
    </row>
    <row r="31" spans="1:10">
      <c r="A31" s="4" t="s">
        <v>332</v>
      </c>
    </row>
    <row r="32" spans="1:10">
      <c r="A32" s="3" t="s">
        <v>295</v>
      </c>
    </row>
    <row r="33" spans="1:10">
      <c r="A33" s="4" t="s">
        <v>333</v>
      </c>
      <c r="C33" s="7" t="n">
        <v>8600000</v>
      </c>
      <c r="G33" s="7" t="n">
        <v>8600000</v>
      </c>
    </row>
    <row r="34" spans="1:10">
      <c r="A34" s="4" t="s">
        <v>334</v>
      </c>
    </row>
    <row r="35" spans="1:10">
      <c r="A35" s="3" t="s">
        <v>295</v>
      </c>
    </row>
    <row r="36" spans="1:10">
      <c r="A36" s="4" t="s">
        <v>330</v>
      </c>
      <c r="C36" s="4" t="s">
        <v>335</v>
      </c>
      <c r="G36" s="4" t="s">
        <v>335</v>
      </c>
    </row>
    <row r="37" spans="1:10">
      <c r="A37" s="4" t="s">
        <v>336</v>
      </c>
      <c r="B37" s="4" t="s">
        <v>337</v>
      </c>
    </row>
    <row r="38" spans="1:10">
      <c r="A38" s="4" t="s">
        <v>338</v>
      </c>
      <c r="B38" s="4" t="s">
        <v>339</v>
      </c>
    </row>
    <row r="39" spans="1:10">
      <c r="A39" s="4" t="s">
        <v>63</v>
      </c>
    </row>
    <row r="40" spans="1:10">
      <c r="A40" s="3" t="s">
        <v>295</v>
      </c>
    </row>
    <row r="41" spans="1:10">
      <c r="A41" s="4" t="s">
        <v>340</v>
      </c>
      <c r="C41" s="7" t="n">
        <v>500000</v>
      </c>
      <c r="D41" s="7" t="n">
        <v>300000</v>
      </c>
      <c r="F41" s="7" t="n">
        <v>664000</v>
      </c>
      <c r="G41" s="7" t="n">
        <v>1494000</v>
      </c>
    </row>
    <row r="42" spans="1:10">
      <c r="A42" s="4" t="s">
        <v>87</v>
      </c>
    </row>
    <row r="43" spans="1:10">
      <c r="A43" s="3" t="s">
        <v>295</v>
      </c>
    </row>
    <row r="44" spans="1:10">
      <c r="A44" s="4" t="s">
        <v>340</v>
      </c>
      <c r="E44" s="7" t="n">
        <v>44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41</v>
      </c>
      <c r="B1" s="2" t="s">
        <v>306</v>
      </c>
    </row>
    <row r="2" spans="1:2">
      <c r="A2" s="3" t="s">
        <v>132</v>
      </c>
    </row>
    <row r="3" spans="1:2">
      <c r="A3" s="4" t="s">
        <v>342</v>
      </c>
      <c r="B3" s="7" t="n">
        <v>478</v>
      </c>
    </row>
    <row r="4" spans="1:2">
      <c r="A4" s="5" t="n">
        <v>2019</v>
      </c>
      <c r="B4" s="5" t="n">
        <v>1961</v>
      </c>
    </row>
    <row r="5" spans="1:2">
      <c r="A5" s="5" t="n">
        <v>2020</v>
      </c>
      <c r="B5" s="5" t="n">
        <v>2039</v>
      </c>
    </row>
    <row r="6" spans="1:2">
      <c r="A6" s="5" t="n">
        <v>2021</v>
      </c>
      <c r="B6" s="5" t="n">
        <v>1504</v>
      </c>
    </row>
    <row r="7" spans="1:2">
      <c r="A7" s="4" t="s">
        <v>343</v>
      </c>
      <c r="B7" s="7" t="n">
        <v>7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8</v>
      </c>
      <c r="B1" s="2" t="s">
        <v>59</v>
      </c>
      <c r="E1" s="2" t="s">
        <v>60</v>
      </c>
      <c r="F1" s="2" t="s">
        <v>1</v>
      </c>
    </row>
    <row r="2" spans="1:6">
      <c r="B2" s="2" t="s">
        <v>2</v>
      </c>
      <c r="C2" s="2" t="s">
        <v>61</v>
      </c>
      <c r="D2" s="2" t="s">
        <v>62</v>
      </c>
      <c r="E2" s="2" t="s">
        <v>61</v>
      </c>
      <c r="F2" s="2" t="s">
        <v>2</v>
      </c>
    </row>
    <row r="3" spans="1:6">
      <c r="A3" s="4" t="s">
        <v>63</v>
      </c>
    </row>
    <row r="4" spans="1:6">
      <c r="A4" s="3" t="s">
        <v>64</v>
      </c>
    </row>
    <row r="5" spans="1:6">
      <c r="A5" s="4" t="s">
        <v>65</v>
      </c>
      <c r="B5" s="7" t="n">
        <v>32175</v>
      </c>
      <c r="C5" s="7" t="n">
        <v>23513</v>
      </c>
      <c r="E5" s="7" t="n">
        <v>41652</v>
      </c>
      <c r="F5" s="7" t="n">
        <v>82406</v>
      </c>
    </row>
    <row r="6" spans="1:6">
      <c r="A6" s="4" t="s">
        <v>66</v>
      </c>
      <c r="B6" s="5" t="n">
        <v>15437</v>
      </c>
      <c r="C6" s="5" t="n">
        <v>10782</v>
      </c>
      <c r="E6" s="5" t="n">
        <v>20493</v>
      </c>
      <c r="F6" s="5" t="n">
        <v>42038</v>
      </c>
    </row>
    <row r="7" spans="1:6">
      <c r="A7" s="4" t="s">
        <v>67</v>
      </c>
      <c r="B7" s="5" t="n">
        <v>47612</v>
      </c>
      <c r="C7" s="5" t="n">
        <v>34295</v>
      </c>
      <c r="E7" s="5" t="n">
        <v>62145</v>
      </c>
      <c r="F7" s="5" t="n">
        <v>124444</v>
      </c>
    </row>
    <row r="8" spans="1:6">
      <c r="A8" s="3" t="s">
        <v>68</v>
      </c>
    </row>
    <row r="9" spans="1:6">
      <c r="A9" s="4" t="s">
        <v>65</v>
      </c>
      <c r="B9" s="5" t="n">
        <v>25350</v>
      </c>
      <c r="C9" s="5" t="n">
        <v>16883</v>
      </c>
      <c r="E9" s="5" t="n">
        <v>30698</v>
      </c>
      <c r="F9" s="5" t="n">
        <v>67689</v>
      </c>
    </row>
    <row r="10" spans="1:6">
      <c r="A10" s="4" t="s">
        <v>66</v>
      </c>
      <c r="B10" s="5" t="n">
        <v>12079</v>
      </c>
      <c r="C10" s="5" t="n">
        <v>10371</v>
      </c>
      <c r="E10" s="5" t="n">
        <v>19425</v>
      </c>
      <c r="F10" s="5" t="n">
        <v>33919</v>
      </c>
    </row>
    <row r="11" spans="1:6">
      <c r="A11" s="4" t="s">
        <v>69</v>
      </c>
      <c r="B11" s="5" t="n">
        <v>6545</v>
      </c>
      <c r="C11" s="5" t="n">
        <v>6458</v>
      </c>
      <c r="E11" s="5" t="n">
        <v>9588</v>
      </c>
      <c r="F11" s="5" t="n">
        <v>17341</v>
      </c>
    </row>
    <row r="12" spans="1:6">
      <c r="A12" s="4" t="s">
        <v>70</v>
      </c>
      <c r="B12" s="5" t="n">
        <v>7566</v>
      </c>
      <c r="C12" s="5" t="n">
        <v>7134</v>
      </c>
      <c r="E12" s="5" t="n">
        <v>12815</v>
      </c>
      <c r="F12" s="5" t="n">
        <v>22381</v>
      </c>
    </row>
    <row r="13" spans="1:6">
      <c r="A13" s="4" t="s">
        <v>71</v>
      </c>
      <c r="B13" s="5" t="n">
        <v>51540</v>
      </c>
      <c r="C13" s="5" t="n">
        <v>40846</v>
      </c>
      <c r="E13" s="5" t="n">
        <v>72526</v>
      </c>
      <c r="F13" s="5" t="n">
        <v>141330</v>
      </c>
    </row>
    <row r="14" spans="1:6">
      <c r="A14" s="4" t="s">
        <v>72</v>
      </c>
      <c r="B14" s="5" t="n">
        <v>-3928</v>
      </c>
      <c r="C14" s="5" t="n">
        <v>-6551</v>
      </c>
      <c r="E14" s="5" t="n">
        <v>-10381</v>
      </c>
      <c r="F14" s="5" t="n">
        <v>-16886</v>
      </c>
    </row>
    <row r="15" spans="1:6">
      <c r="A15" s="3" t="s">
        <v>73</v>
      </c>
    </row>
    <row r="16" spans="1:6">
      <c r="A16" s="4" t="s">
        <v>74</v>
      </c>
      <c r="B16" s="5" t="n">
        <v>1</v>
      </c>
      <c r="C16" s="5" t="n">
        <v>5</v>
      </c>
      <c r="E16" s="5" t="n">
        <v>11</v>
      </c>
      <c r="F16" s="5" t="n">
        <v>3</v>
      </c>
    </row>
    <row r="17" spans="1:6">
      <c r="A17" s="4" t="s">
        <v>75</v>
      </c>
      <c r="B17" s="5" t="n">
        <v>-2474</v>
      </c>
      <c r="C17" s="5" t="n">
        <v>-2170</v>
      </c>
      <c r="E17" s="5" t="n">
        <v>-4067</v>
      </c>
      <c r="F17" s="5" t="n">
        <v>-7267</v>
      </c>
    </row>
    <row r="18" spans="1:6">
      <c r="A18" s="4" t="s">
        <v>76</v>
      </c>
      <c r="E18" s="5" t="n">
        <v>0</v>
      </c>
      <c r="F18" s="5" t="n">
        <v>0</v>
      </c>
    </row>
    <row r="19" spans="1:6">
      <c r="A19" s="4" t="s">
        <v>77</v>
      </c>
      <c r="E19" s="5" t="n">
        <v>-1299</v>
      </c>
    </row>
    <row r="20" spans="1:6">
      <c r="A20" s="4" t="s">
        <v>78</v>
      </c>
      <c r="B20" s="5" t="n">
        <v>-6401</v>
      </c>
      <c r="C20" s="5" t="n">
        <v>-8716</v>
      </c>
      <c r="E20" s="5" t="n">
        <v>-15736</v>
      </c>
      <c r="F20" s="5" t="n">
        <v>-24150</v>
      </c>
    </row>
    <row r="21" spans="1:6">
      <c r="A21" s="4" t="s">
        <v>79</v>
      </c>
      <c r="B21" s="5" t="n">
        <v>32</v>
      </c>
      <c r="C21" s="5" t="n">
        <v>260</v>
      </c>
      <c r="E21" s="5" t="n">
        <v>243</v>
      </c>
      <c r="F21" s="5" t="n">
        <v>-422</v>
      </c>
    </row>
    <row r="22" spans="1:6">
      <c r="A22" s="4" t="s">
        <v>80</v>
      </c>
      <c r="B22" s="7" t="n">
        <v>-6433</v>
      </c>
      <c r="C22" s="7" t="n">
        <v>-8976</v>
      </c>
      <c r="E22" s="5" t="n">
        <v>-15979</v>
      </c>
      <c r="F22" s="5" t="n">
        <v>-23728</v>
      </c>
    </row>
    <row r="23" spans="1:6">
      <c r="A23" s="4" t="s">
        <v>81</v>
      </c>
      <c r="E23" s="5" t="n">
        <v>0</v>
      </c>
      <c r="F23" s="5" t="n">
        <v>0</v>
      </c>
    </row>
    <row r="24" spans="1:6">
      <c r="A24" s="4" t="s">
        <v>82</v>
      </c>
      <c r="E24" s="7" t="n">
        <v>-15979</v>
      </c>
      <c r="F24" s="7" t="n">
        <v>-23728</v>
      </c>
    </row>
    <row r="25" spans="1:6">
      <c r="A25" s="3" t="s">
        <v>83</v>
      </c>
    </row>
    <row r="26" spans="1:6">
      <c r="A26" s="4" t="s">
        <v>84</v>
      </c>
      <c r="B26" s="8" t="n">
        <v>-1.2</v>
      </c>
      <c r="C26" s="8" t="n">
        <v>-1.7</v>
      </c>
      <c r="E26" s="8" t="n">
        <v>-3.04</v>
      </c>
      <c r="F26" s="8" t="n">
        <v>-4.44</v>
      </c>
    </row>
    <row r="27" spans="1:6">
      <c r="A27" s="3" t="s">
        <v>85</v>
      </c>
    </row>
    <row r="28" spans="1:6">
      <c r="A28" s="4" t="s">
        <v>86</v>
      </c>
      <c r="B28" s="5" t="n">
        <v>5368</v>
      </c>
      <c r="C28" s="5" t="n">
        <v>5279</v>
      </c>
      <c r="E28" s="5" t="n">
        <v>5262</v>
      </c>
      <c r="F28" s="5" t="n">
        <v>5347</v>
      </c>
    </row>
    <row r="29" spans="1:6">
      <c r="A29" s="4" t="s">
        <v>87</v>
      </c>
    </row>
    <row r="30" spans="1:6">
      <c r="A30" s="3" t="s">
        <v>64</v>
      </c>
    </row>
    <row r="31" spans="1:6">
      <c r="A31" s="4" t="s">
        <v>65</v>
      </c>
      <c r="D31" s="7" t="n">
        <v>19554</v>
      </c>
    </row>
    <row r="32" spans="1:6">
      <c r="A32" s="4" t="s">
        <v>66</v>
      </c>
      <c r="D32" s="5" t="n">
        <v>11211</v>
      </c>
    </row>
    <row r="33" spans="1:6">
      <c r="A33" s="4" t="s">
        <v>67</v>
      </c>
      <c r="D33" s="5" t="n">
        <v>30765</v>
      </c>
    </row>
    <row r="34" spans="1:6">
      <c r="A34" s="3" t="s">
        <v>68</v>
      </c>
    </row>
    <row r="35" spans="1:6">
      <c r="A35" s="4" t="s">
        <v>65</v>
      </c>
      <c r="D35" s="5" t="n">
        <v>15952</v>
      </c>
    </row>
    <row r="36" spans="1:6">
      <c r="A36" s="4" t="s">
        <v>66</v>
      </c>
      <c r="D36" s="5" t="n">
        <v>11207</v>
      </c>
    </row>
    <row r="37" spans="1:6">
      <c r="A37" s="4" t="s">
        <v>69</v>
      </c>
      <c r="D37" s="5" t="n">
        <v>5012</v>
      </c>
    </row>
    <row r="38" spans="1:6">
      <c r="A38" s="4" t="s">
        <v>70</v>
      </c>
      <c r="D38" s="5" t="n">
        <v>13601</v>
      </c>
    </row>
    <row r="39" spans="1:6">
      <c r="A39" s="4" t="s">
        <v>71</v>
      </c>
      <c r="D39" s="5" t="n">
        <v>45772</v>
      </c>
    </row>
    <row r="40" spans="1:6">
      <c r="A40" s="4" t="s">
        <v>72</v>
      </c>
      <c r="D40" s="5" t="n">
        <v>-15007</v>
      </c>
    </row>
    <row r="41" spans="1:6">
      <c r="A41" s="3" t="s">
        <v>73</v>
      </c>
    </row>
    <row r="42" spans="1:6">
      <c r="A42" s="4" t="s">
        <v>74</v>
      </c>
      <c r="D42" s="5" t="n">
        <v>13</v>
      </c>
    </row>
    <row r="43" spans="1:6">
      <c r="A43" s="4" t="s">
        <v>75</v>
      </c>
      <c r="D43" s="5" t="n">
        <v>-2254</v>
      </c>
    </row>
    <row r="44" spans="1:6">
      <c r="A44" s="4" t="s">
        <v>76</v>
      </c>
      <c r="D44" s="5" t="n">
        <v>51166</v>
      </c>
    </row>
    <row r="45" spans="1:6">
      <c r="A45" s="4" t="s">
        <v>77</v>
      </c>
      <c r="D45" s="5" t="n">
        <v>44503</v>
      </c>
    </row>
    <row r="46" spans="1:6">
      <c r="A46" s="4" t="s">
        <v>78</v>
      </c>
      <c r="D46" s="5" t="n">
        <v>27255</v>
      </c>
    </row>
    <row r="47" spans="1:6">
      <c r="A47" s="4" t="s">
        <v>79</v>
      </c>
      <c r="D47" s="5" t="n">
        <v>27</v>
      </c>
    </row>
    <row r="48" spans="1:6">
      <c r="A48" s="4" t="s">
        <v>80</v>
      </c>
      <c r="D48" s="5" t="n">
        <v>27228</v>
      </c>
    </row>
    <row r="49" spans="1:6">
      <c r="A49" s="4" t="s">
        <v>81</v>
      </c>
      <c r="D49" s="5" t="n">
        <v>-46</v>
      </c>
    </row>
    <row r="50" spans="1:6">
      <c r="A50" s="4" t="s">
        <v>82</v>
      </c>
      <c r="D50" s="7" t="n">
        <v>27182</v>
      </c>
    </row>
    <row r="51" spans="1:6">
      <c r="A51" s="3" t="s">
        <v>83</v>
      </c>
    </row>
    <row r="52" spans="1:6">
      <c r="A52" s="4" t="s">
        <v>84</v>
      </c>
      <c r="D52" s="8" t="n">
        <v>0.99</v>
      </c>
    </row>
    <row r="53" spans="1:6">
      <c r="A53" s="3" t="s">
        <v>85</v>
      </c>
    </row>
    <row r="54" spans="1:6">
      <c r="A54" s="4" t="s">
        <v>86</v>
      </c>
      <c r="D54" s="5" t="n">
        <v>27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4" t="s">
        <v>345</v>
      </c>
    </row>
    <row r="3" spans="1:3">
      <c r="A3" s="3" t="s">
        <v>346</v>
      </c>
    </row>
    <row r="4" spans="1:3">
      <c r="A4" s="4" t="s">
        <v>347</v>
      </c>
      <c r="B4" s="7" t="n">
        <v>50829</v>
      </c>
      <c r="C4" s="7" t="n">
        <v>47150</v>
      </c>
    </row>
    <row r="5" spans="1:3">
      <c r="A5" s="4" t="s">
        <v>348</v>
      </c>
    </row>
    <row r="6" spans="1:3">
      <c r="A6" s="3" t="s">
        <v>346</v>
      </c>
    </row>
    <row r="7" spans="1:3">
      <c r="A7" s="4" t="s">
        <v>347</v>
      </c>
      <c r="B7" s="7" t="n">
        <v>56731</v>
      </c>
      <c r="C7" s="7" t="n">
        <v>55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9</v>
      </c>
      <c r="B1" s="2" t="s">
        <v>1</v>
      </c>
    </row>
    <row r="2" spans="1:3">
      <c r="B2" s="2" t="s">
        <v>2</v>
      </c>
      <c r="C2" s="2" t="s">
        <v>23</v>
      </c>
    </row>
    <row r="3" spans="1:3">
      <c r="A3" s="3" t="s">
        <v>350</v>
      </c>
    </row>
    <row r="4" spans="1:3">
      <c r="A4" s="4" t="s">
        <v>351</v>
      </c>
      <c r="B4" s="7" t="n">
        <v>10000000</v>
      </c>
    </row>
    <row r="5" spans="1:3">
      <c r="A5" s="4" t="s">
        <v>352</v>
      </c>
      <c r="B5" s="7" t="n">
        <v>1000000</v>
      </c>
    </row>
    <row r="6" spans="1:3">
      <c r="A6" s="4" t="s">
        <v>353</v>
      </c>
      <c r="B6" s="4" t="s">
        <v>354</v>
      </c>
    </row>
    <row r="7" spans="1:3">
      <c r="A7" s="4" t="s">
        <v>355</v>
      </c>
      <c r="B7" s="7" t="n">
        <v>8600000</v>
      </c>
    </row>
    <row r="8" spans="1:3">
      <c r="A8" s="4" t="s">
        <v>356</v>
      </c>
    </row>
    <row r="9" spans="1:3">
      <c r="A9" s="3" t="s">
        <v>350</v>
      </c>
    </row>
    <row r="10" spans="1:3">
      <c r="A10" s="4" t="s">
        <v>357</v>
      </c>
      <c r="B10" s="5" t="n">
        <v>250000</v>
      </c>
    </row>
    <row r="11" spans="1:3">
      <c r="A11" s="4" t="s">
        <v>358</v>
      </c>
    </row>
    <row r="12" spans="1:3">
      <c r="A12" s="3" t="s">
        <v>350</v>
      </c>
    </row>
    <row r="13" spans="1:3">
      <c r="A13" s="4" t="s">
        <v>357</v>
      </c>
      <c r="B13" s="5" t="n">
        <v>150000</v>
      </c>
    </row>
    <row r="14" spans="1:3">
      <c r="A14" s="4" t="s">
        <v>359</v>
      </c>
      <c r="B14" s="7" t="n">
        <v>5700000</v>
      </c>
      <c r="C14" s="7" t="n">
        <v>7200000</v>
      </c>
    </row>
    <row r="15" spans="1:3">
      <c r="A15" s="4" t="s">
        <v>360</v>
      </c>
    </row>
    <row r="16" spans="1:3">
      <c r="A16" s="3" t="s">
        <v>361</v>
      </c>
    </row>
    <row r="17" spans="1:3">
      <c r="A17" s="4" t="s">
        <v>362</v>
      </c>
      <c r="B17" s="4" t="s">
        <v>363</v>
      </c>
    </row>
    <row r="18" spans="1:3">
      <c r="A18" s="4" t="s">
        <v>364</v>
      </c>
    </row>
    <row r="19" spans="1:3">
      <c r="A19" s="3" t="s">
        <v>361</v>
      </c>
    </row>
    <row r="20" spans="1:3">
      <c r="A20" s="4" t="s">
        <v>362</v>
      </c>
      <c r="B20" s="4" t="s">
        <v>365</v>
      </c>
    </row>
    <row r="21" spans="1:3">
      <c r="A21" s="4" t="s">
        <v>366</v>
      </c>
    </row>
    <row r="22" spans="1:3">
      <c r="A22" s="3" t="s">
        <v>361</v>
      </c>
    </row>
    <row r="23" spans="1:3">
      <c r="A23" s="4" t="s">
        <v>362</v>
      </c>
      <c r="B23" s="4" t="s">
        <v>367</v>
      </c>
    </row>
    <row r="24" spans="1:3">
      <c r="A24" s="4" t="s">
        <v>368</v>
      </c>
    </row>
    <row r="25" spans="1:3">
      <c r="A25" s="3" t="s">
        <v>361</v>
      </c>
    </row>
    <row r="26" spans="1:3">
      <c r="A26" s="4" t="s">
        <v>362</v>
      </c>
      <c r="B26" s="4" t="s">
        <v>363</v>
      </c>
    </row>
    <row r="27" spans="1:3">
      <c r="A27" s="4" t="s">
        <v>369</v>
      </c>
    </row>
    <row r="28" spans="1:3">
      <c r="A28" s="3" t="s">
        <v>361</v>
      </c>
    </row>
    <row r="29" spans="1:3">
      <c r="A29" s="4" t="s">
        <v>362</v>
      </c>
      <c r="B29" s="4" t="s">
        <v>370</v>
      </c>
    </row>
    <row r="30" spans="1:3">
      <c r="A30" s="4" t="s">
        <v>371</v>
      </c>
    </row>
    <row r="31" spans="1:3">
      <c r="A31" s="3" t="s">
        <v>361</v>
      </c>
    </row>
    <row r="32" spans="1:3">
      <c r="A32" s="4" t="s">
        <v>362</v>
      </c>
      <c r="B32" s="4" t="s">
        <v>372</v>
      </c>
    </row>
    <row r="33" spans="1:3">
      <c r="A33" s="4" t="s">
        <v>373</v>
      </c>
    </row>
    <row r="34" spans="1:3">
      <c r="A34" s="3" t="s">
        <v>361</v>
      </c>
    </row>
    <row r="35" spans="1:3">
      <c r="A35" s="4" t="s">
        <v>362</v>
      </c>
      <c r="B35" s="4" t="s">
        <v>374</v>
      </c>
    </row>
    <row r="36" spans="1:3">
      <c r="A36" s="4" t="s">
        <v>375</v>
      </c>
    </row>
    <row r="37" spans="1:3">
      <c r="A37" s="3" t="s">
        <v>361</v>
      </c>
    </row>
    <row r="38" spans="1:3">
      <c r="A38" s="4" t="s">
        <v>362</v>
      </c>
      <c r="B3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6"/>
    <col customWidth="1" max="6" min="6" width="14"/>
  </cols>
  <sheetData>
    <row r="1" spans="1:6">
      <c r="A1" s="1" t="s">
        <v>377</v>
      </c>
      <c r="B1" s="2" t="s">
        <v>59</v>
      </c>
      <c r="D1" s="2" t="s">
        <v>60</v>
      </c>
      <c r="E1" s="2" t="s">
        <v>1</v>
      </c>
    </row>
    <row r="2" spans="1:6">
      <c r="B2" s="2" t="s">
        <v>2</v>
      </c>
      <c r="C2" s="2" t="s">
        <v>61</v>
      </c>
      <c r="D2" s="2" t="s">
        <v>61</v>
      </c>
      <c r="E2" s="2" t="s">
        <v>2</v>
      </c>
      <c r="F2" s="2" t="s">
        <v>61</v>
      </c>
    </row>
    <row r="3" spans="1:6">
      <c r="A3" s="3" t="s">
        <v>378</v>
      </c>
    </row>
    <row r="4" spans="1:6">
      <c r="A4" s="4" t="s">
        <v>379</v>
      </c>
      <c r="C4" s="7" t="n">
        <v>0</v>
      </c>
      <c r="F4" s="7" t="n">
        <v>0</v>
      </c>
    </row>
    <row r="5" spans="1:6">
      <c r="A5" s="4" t="s">
        <v>63</v>
      </c>
    </row>
    <row r="6" spans="1:6">
      <c r="A6" s="3" t="s">
        <v>378</v>
      </c>
    </row>
    <row r="7" spans="1:6">
      <c r="A7" s="4" t="s">
        <v>380</v>
      </c>
      <c r="B7" s="7" t="n">
        <v>253000</v>
      </c>
      <c r="D7" s="7" t="n">
        <v>1034000</v>
      </c>
      <c r="E7" s="7" t="n">
        <v>755000</v>
      </c>
    </row>
    <row r="8" spans="1:6">
      <c r="A8" s="4" t="s">
        <v>381</v>
      </c>
      <c r="B8" s="7" t="n">
        <v>2911000</v>
      </c>
      <c r="E8" s="7" t="n">
        <v>2911000</v>
      </c>
    </row>
    <row r="9" spans="1:6">
      <c r="A9" s="4" t="s">
        <v>382</v>
      </c>
      <c r="E9" s="4" t="s">
        <v>383</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85</v>
      </c>
    </row>
    <row r="4" spans="1:3">
      <c r="A4" s="4" t="s">
        <v>386</v>
      </c>
      <c r="B4" s="5" t="n">
        <v>363600</v>
      </c>
    </row>
    <row r="5" spans="1:3">
      <c r="A5" s="4" t="s">
        <v>387</v>
      </c>
      <c r="B5" s="5" t="n">
        <v>0</v>
      </c>
      <c r="C5" s="5" t="n">
        <v>450000</v>
      </c>
    </row>
    <row r="6" spans="1:3">
      <c r="A6" s="4" t="s">
        <v>388</v>
      </c>
      <c r="B6" s="5" t="n">
        <v>-85570</v>
      </c>
    </row>
    <row r="7" spans="1:3">
      <c r="A7" s="4" t="s">
        <v>389</v>
      </c>
      <c r="B7" s="5" t="n">
        <v>-3320</v>
      </c>
    </row>
    <row r="8" spans="1:3">
      <c r="A8" s="4" t="s">
        <v>390</v>
      </c>
      <c r="B8" s="5" t="n">
        <v>274710</v>
      </c>
      <c r="C8" s="5" t="n">
        <v>363600</v>
      </c>
    </row>
    <row r="9" spans="1:3">
      <c r="A9" s="3" t="s">
        <v>391</v>
      </c>
    </row>
    <row r="10" spans="1:3">
      <c r="A10" s="4" t="s">
        <v>392</v>
      </c>
      <c r="B10" s="7" t="n">
        <v>11</v>
      </c>
    </row>
    <row r="11" spans="1:3">
      <c r="A11" s="4" t="s">
        <v>393</v>
      </c>
      <c r="B11" s="5" t="n">
        <v>0</v>
      </c>
    </row>
    <row r="12" spans="1:3">
      <c r="A12" s="4" t="s">
        <v>394</v>
      </c>
      <c r="B12" s="5" t="n">
        <v>0</v>
      </c>
    </row>
    <row r="13" spans="1:3">
      <c r="A13" s="4" t="s">
        <v>395</v>
      </c>
      <c r="B13" s="5" t="n">
        <v>0</v>
      </c>
    </row>
    <row r="14" spans="1:3">
      <c r="A14" s="4" t="s">
        <v>396</v>
      </c>
      <c r="B14" s="7" t="n">
        <v>11</v>
      </c>
      <c r="C14"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62</v>
      </c>
      <c r="C1" s="2" t="s">
        <v>2</v>
      </c>
      <c r="D1" s="2" t="s">
        <v>61</v>
      </c>
      <c r="E1" s="2" t="s">
        <v>62</v>
      </c>
      <c r="F1" s="2" t="s">
        <v>61</v>
      </c>
      <c r="G1" s="2" t="s">
        <v>2</v>
      </c>
      <c r="H1" s="2" t="s">
        <v>398</v>
      </c>
      <c r="I1" s="2" t="s">
        <v>23</v>
      </c>
    </row>
    <row r="2" spans="1:9">
      <c r="A2" s="3" t="s">
        <v>399</v>
      </c>
    </row>
    <row r="3" spans="1:9">
      <c r="A3" s="4" t="s">
        <v>400</v>
      </c>
      <c r="C3" s="7" t="n">
        <v>0</v>
      </c>
      <c r="G3" s="7" t="n">
        <v>0</v>
      </c>
      <c r="I3" s="7" t="n">
        <v>11000</v>
      </c>
    </row>
    <row r="4" spans="1:9">
      <c r="A4" s="4" t="s">
        <v>63</v>
      </c>
    </row>
    <row r="5" spans="1:9">
      <c r="A5" s="3" t="s">
        <v>399</v>
      </c>
    </row>
    <row r="6" spans="1:9">
      <c r="A6" s="4" t="s">
        <v>401</v>
      </c>
      <c r="C6" s="5" t="n">
        <v>275000</v>
      </c>
      <c r="D6" s="7" t="n">
        <v>277000</v>
      </c>
      <c r="F6" s="7" t="n">
        <v>463000</v>
      </c>
      <c r="G6" s="5" t="n">
        <v>841000</v>
      </c>
    </row>
    <row r="7" spans="1:9">
      <c r="A7" s="4" t="s">
        <v>402</v>
      </c>
      <c r="F7" s="5" t="n">
        <v>0</v>
      </c>
      <c r="G7" s="5" t="n">
        <v>0</v>
      </c>
    </row>
    <row r="8" spans="1:9">
      <c r="A8" s="4" t="s">
        <v>403</v>
      </c>
      <c r="C8" s="5" t="n">
        <v>0</v>
      </c>
      <c r="F8" s="7" t="n">
        <v>0</v>
      </c>
      <c r="G8" s="5" t="n">
        <v>0</v>
      </c>
    </row>
    <row r="9" spans="1:9">
      <c r="A9" s="4" t="s">
        <v>400</v>
      </c>
      <c r="C9" s="5" t="n">
        <v>0</v>
      </c>
      <c r="G9" s="5" t="n">
        <v>0</v>
      </c>
      <c r="I9" s="5" t="n">
        <v>11000</v>
      </c>
    </row>
    <row r="10" spans="1:9">
      <c r="A10" s="4" t="s">
        <v>404</v>
      </c>
      <c r="C10" s="7" t="n">
        <v>0</v>
      </c>
      <c r="G10" s="7" t="n">
        <v>0</v>
      </c>
      <c r="I10" s="7" t="n">
        <v>0</v>
      </c>
    </row>
    <row r="11" spans="1:9">
      <c r="A11" s="4" t="s">
        <v>87</v>
      </c>
    </row>
    <row r="12" spans="1:9">
      <c r="A12" s="3" t="s">
        <v>399</v>
      </c>
    </row>
    <row r="13" spans="1:9">
      <c r="A13" s="4" t="s">
        <v>401</v>
      </c>
      <c r="E13" s="7" t="n">
        <v>439000</v>
      </c>
    </row>
    <row r="14" spans="1:9">
      <c r="A14" s="4" t="s">
        <v>402</v>
      </c>
      <c r="B14" s="7" t="n">
        <v>1000</v>
      </c>
      <c r="E14" s="5" t="n">
        <v>1000</v>
      </c>
    </row>
    <row r="15" spans="1:9">
      <c r="A15" s="4" t="s">
        <v>403</v>
      </c>
      <c r="E15" s="7" t="n">
        <v>65000</v>
      </c>
    </row>
    <row r="16" spans="1:9">
      <c r="A16" s="4" t="s">
        <v>405</v>
      </c>
    </row>
    <row r="17" spans="1:9">
      <c r="A17" s="3" t="s">
        <v>399</v>
      </c>
    </row>
    <row r="18" spans="1:9">
      <c r="A18" s="4" t="s">
        <v>406</v>
      </c>
      <c r="H18" s="4" t="s">
        <v>407</v>
      </c>
    </row>
    <row r="19" spans="1:9">
      <c r="A19" s="4" t="s">
        <v>408</v>
      </c>
    </row>
    <row r="20" spans="1:9">
      <c r="A20" s="3" t="s">
        <v>399</v>
      </c>
    </row>
    <row r="21" spans="1:9">
      <c r="A21" s="4" t="s">
        <v>409</v>
      </c>
      <c r="H21" s="7" t="n">
        <v>14100000</v>
      </c>
    </row>
    <row r="22" spans="1:9">
      <c r="A22" s="4" t="s">
        <v>410</v>
      </c>
    </row>
    <row r="23" spans="1:9">
      <c r="A23" s="3" t="s">
        <v>399</v>
      </c>
    </row>
    <row r="24" spans="1:9">
      <c r="A24" s="4" t="s">
        <v>406</v>
      </c>
      <c r="H24" s="4" t="s">
        <v>411</v>
      </c>
    </row>
    <row r="25" spans="1:9">
      <c r="A25" s="4" t="s">
        <v>412</v>
      </c>
    </row>
    <row r="26" spans="1:9">
      <c r="A26" s="3" t="s">
        <v>399</v>
      </c>
    </row>
    <row r="27" spans="1:9">
      <c r="A27" s="4" t="s">
        <v>409</v>
      </c>
      <c r="H27" s="7" t="n">
        <v>12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413</v>
      </c>
      <c r="B1" s="2" t="s">
        <v>59</v>
      </c>
      <c r="E1" s="2" t="s">
        <v>60</v>
      </c>
      <c r="F1" s="2" t="s">
        <v>1</v>
      </c>
    </row>
    <row r="2" spans="1:6">
      <c r="B2" s="2" t="s">
        <v>2</v>
      </c>
      <c r="C2" s="2" t="s">
        <v>61</v>
      </c>
      <c r="D2" s="2" t="s">
        <v>62</v>
      </c>
      <c r="E2" s="2" t="s">
        <v>61</v>
      </c>
      <c r="F2" s="2" t="s">
        <v>2</v>
      </c>
    </row>
    <row r="3" spans="1:6">
      <c r="A3" s="4" t="s">
        <v>63</v>
      </c>
    </row>
    <row r="4" spans="1:6">
      <c r="A4" s="3" t="s">
        <v>414</v>
      </c>
    </row>
    <row r="5" spans="1:6">
      <c r="A5" s="4" t="s">
        <v>80</v>
      </c>
      <c r="B5" s="7" t="n">
        <v>-6433</v>
      </c>
      <c r="C5" s="7" t="n">
        <v>-8976</v>
      </c>
      <c r="E5" s="7" t="n">
        <v>-15979</v>
      </c>
      <c r="F5" s="7" t="n">
        <v>-23728</v>
      </c>
    </row>
    <row r="6" spans="1:6">
      <c r="A6" s="4" t="s">
        <v>81</v>
      </c>
      <c r="E6" s="5" t="n">
        <v>0</v>
      </c>
      <c r="F6" s="5" t="n">
        <v>0</v>
      </c>
    </row>
    <row r="7" spans="1:6">
      <c r="A7" s="4" t="s">
        <v>82</v>
      </c>
      <c r="E7" s="7" t="n">
        <v>-15979</v>
      </c>
      <c r="F7" s="7" t="n">
        <v>-23728</v>
      </c>
    </row>
    <row r="8" spans="1:6">
      <c r="A8" s="4" t="s">
        <v>415</v>
      </c>
      <c r="B8" s="5" t="n">
        <v>5368</v>
      </c>
      <c r="C8" s="5" t="n">
        <v>5279</v>
      </c>
      <c r="E8" s="5" t="n">
        <v>5262</v>
      </c>
      <c r="F8" s="5" t="n">
        <v>5347</v>
      </c>
    </row>
    <row r="9" spans="1:6">
      <c r="A9" s="4" t="s">
        <v>416</v>
      </c>
      <c r="B9" s="8" t="n">
        <v>-1.2</v>
      </c>
      <c r="C9" s="8" t="n">
        <v>-1.7</v>
      </c>
      <c r="E9" s="8" t="n">
        <v>-3.04</v>
      </c>
      <c r="F9" s="8" t="n">
        <v>-4.44</v>
      </c>
    </row>
    <row r="10" spans="1:6">
      <c r="A10" s="4" t="s">
        <v>87</v>
      </c>
    </row>
    <row r="11" spans="1:6">
      <c r="A11" s="3" t="s">
        <v>414</v>
      </c>
    </row>
    <row r="12" spans="1:6">
      <c r="A12" s="4" t="s">
        <v>80</v>
      </c>
      <c r="D12" s="7" t="n">
        <v>27228</v>
      </c>
    </row>
    <row r="13" spans="1:6">
      <c r="A13" s="4" t="s">
        <v>81</v>
      </c>
      <c r="D13" s="5" t="n">
        <v>-46</v>
      </c>
    </row>
    <row r="14" spans="1:6">
      <c r="A14" s="4" t="s">
        <v>82</v>
      </c>
      <c r="D14" s="7" t="n">
        <v>27182</v>
      </c>
    </row>
    <row r="15" spans="1:6">
      <c r="A15" s="4" t="s">
        <v>415</v>
      </c>
      <c r="D15" s="5" t="n">
        <v>27508</v>
      </c>
    </row>
    <row r="16" spans="1:6">
      <c r="A16" s="4" t="s">
        <v>416</v>
      </c>
      <c r="D16" s="8" t="n">
        <v>0.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62</v>
      </c>
      <c r="C1" s="2" t="s">
        <v>2</v>
      </c>
      <c r="D1" s="2" t="s">
        <v>61</v>
      </c>
      <c r="E1" s="2" t="s">
        <v>62</v>
      </c>
      <c r="F1" s="2" t="s">
        <v>61</v>
      </c>
      <c r="G1" s="2" t="s">
        <v>2</v>
      </c>
    </row>
    <row r="2" spans="1:7">
      <c r="A2" s="4" t="s">
        <v>418</v>
      </c>
    </row>
    <row r="3" spans="1:7">
      <c r="A3" s="3" t="s">
        <v>419</v>
      </c>
    </row>
    <row r="4" spans="1:7">
      <c r="A4" s="4" t="s">
        <v>420</v>
      </c>
      <c r="C4" s="5" t="n">
        <v>274710</v>
      </c>
      <c r="D4" s="5" t="n">
        <v>363300</v>
      </c>
      <c r="F4" s="5" t="n">
        <v>363300</v>
      </c>
      <c r="G4" s="5" t="n">
        <v>274710</v>
      </c>
    </row>
    <row r="5" spans="1:7">
      <c r="A5" s="4" t="s">
        <v>87</v>
      </c>
    </row>
    <row r="6" spans="1:7">
      <c r="A6" s="3" t="s">
        <v>419</v>
      </c>
    </row>
    <row r="7" spans="1:7">
      <c r="A7" s="4" t="s">
        <v>421</v>
      </c>
      <c r="E7" s="5" t="n">
        <v>5292531</v>
      </c>
    </row>
    <row r="8" spans="1:7">
      <c r="A8" s="4" t="s">
        <v>422</v>
      </c>
    </row>
    <row r="9" spans="1:7">
      <c r="A9" s="3" t="s">
        <v>419</v>
      </c>
    </row>
    <row r="10" spans="1:7">
      <c r="A10" s="4" t="s">
        <v>420</v>
      </c>
      <c r="B10" s="5" t="n">
        <v>602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80"/>
    <col customWidth="1" max="7" min="7" width="21"/>
  </cols>
  <sheetData>
    <row r="1" spans="1:7">
      <c r="A1" s="1" t="s">
        <v>423</v>
      </c>
      <c r="B1" s="2" t="s">
        <v>59</v>
      </c>
      <c r="E1" s="2" t="s">
        <v>60</v>
      </c>
      <c r="F1" s="2" t="s">
        <v>1</v>
      </c>
    </row>
    <row r="2" spans="1:7">
      <c r="B2" s="2" t="s">
        <v>424</v>
      </c>
      <c r="C2" s="2" t="s">
        <v>307</v>
      </c>
      <c r="D2" s="2" t="s">
        <v>308</v>
      </c>
      <c r="E2" s="2" t="s">
        <v>307</v>
      </c>
      <c r="F2" s="2" t="s">
        <v>425</v>
      </c>
      <c r="G2" s="2" t="s">
        <v>311</v>
      </c>
    </row>
    <row r="3" spans="1:7">
      <c r="A3" s="3" t="s">
        <v>426</v>
      </c>
    </row>
    <row r="4" spans="1:7">
      <c r="A4" s="4" t="s">
        <v>427</v>
      </c>
      <c r="F4" s="5" t="n">
        <v>2</v>
      </c>
    </row>
    <row r="5" spans="1:7">
      <c r="A5" s="3" t="s">
        <v>428</v>
      </c>
    </row>
    <row r="6" spans="1:7">
      <c r="A6" s="4" t="s">
        <v>34</v>
      </c>
      <c r="B6" s="7" t="n">
        <v>186971</v>
      </c>
      <c r="F6" s="7" t="n">
        <v>186971</v>
      </c>
      <c r="G6" s="7" t="n">
        <v>201757</v>
      </c>
    </row>
    <row r="7" spans="1:7">
      <c r="A7" s="3" t="s">
        <v>429</v>
      </c>
    </row>
    <row r="8" spans="1:7">
      <c r="A8" s="4" t="s">
        <v>430</v>
      </c>
      <c r="B8" s="7" t="n">
        <v>186971</v>
      </c>
      <c r="F8" s="7" t="n">
        <v>186971</v>
      </c>
      <c r="G8" s="5" t="n">
        <v>201757</v>
      </c>
    </row>
    <row r="9" spans="1:7">
      <c r="A9" s="4" t="s">
        <v>431</v>
      </c>
    </row>
    <row r="10" spans="1:7">
      <c r="A10" s="3" t="s">
        <v>426</v>
      </c>
    </row>
    <row r="11" spans="1:7">
      <c r="A11" s="4" t="s">
        <v>432</v>
      </c>
      <c r="B11" s="5" t="n">
        <v>168</v>
      </c>
      <c r="F11" s="5" t="n">
        <v>168</v>
      </c>
    </row>
    <row r="12" spans="1:7">
      <c r="A12" s="4" t="s">
        <v>433</v>
      </c>
      <c r="B12" s="5" t="n">
        <v>154</v>
      </c>
      <c r="F12" s="5" t="n">
        <v>154</v>
      </c>
    </row>
    <row r="13" spans="1:7">
      <c r="A13" s="4" t="s">
        <v>434</v>
      </c>
      <c r="B13" s="5" t="n">
        <v>14</v>
      </c>
      <c r="F13" s="5" t="n">
        <v>14</v>
      </c>
    </row>
    <row r="14" spans="1:7">
      <c r="A14" s="4" t="s">
        <v>435</v>
      </c>
      <c r="B14" s="5" t="n">
        <v>8</v>
      </c>
      <c r="F14" s="5" t="n">
        <v>8</v>
      </c>
    </row>
    <row r="15" spans="1:7">
      <c r="A15" s="4" t="s">
        <v>436</v>
      </c>
    </row>
    <row r="16" spans="1:7">
      <c r="A16" s="3" t="s">
        <v>426</v>
      </c>
    </row>
    <row r="17" spans="1:7">
      <c r="A17" s="4" t="s">
        <v>437</v>
      </c>
      <c r="B17" s="5" t="n">
        <v>249</v>
      </c>
      <c r="F17" s="5" t="n">
        <v>249</v>
      </c>
    </row>
    <row r="18" spans="1:7">
      <c r="A18" s="4" t="s">
        <v>438</v>
      </c>
      <c r="B18" s="5" t="n">
        <v>92</v>
      </c>
      <c r="F18" s="5" t="n">
        <v>92</v>
      </c>
    </row>
    <row r="19" spans="1:7">
      <c r="A19" s="4" t="s">
        <v>439</v>
      </c>
      <c r="B19" s="5" t="n">
        <v>2865</v>
      </c>
      <c r="F19" s="5" t="n">
        <v>2865</v>
      </c>
    </row>
    <row r="20" spans="1:7">
      <c r="A20" s="4" t="s">
        <v>440</v>
      </c>
      <c r="B20" s="5" t="n">
        <v>15</v>
      </c>
      <c r="F20" s="5" t="n">
        <v>15</v>
      </c>
    </row>
    <row r="21" spans="1:7">
      <c r="A21" s="4" t="s">
        <v>63</v>
      </c>
    </row>
    <row r="22" spans="1:7">
      <c r="A22" s="3" t="s">
        <v>428</v>
      </c>
    </row>
    <row r="23" spans="1:7">
      <c r="A23" s="4" t="s">
        <v>72</v>
      </c>
      <c r="B23" s="7" t="n">
        <v>-3928</v>
      </c>
      <c r="C23" s="7" t="n">
        <v>-6551</v>
      </c>
      <c r="E23" s="7" t="n">
        <v>-10381</v>
      </c>
      <c r="F23" s="7" t="n">
        <v>-16886</v>
      </c>
    </row>
    <row r="24" spans="1:7">
      <c r="A24" s="4" t="s">
        <v>70</v>
      </c>
      <c r="B24" s="5" t="n">
        <v>7566</v>
      </c>
      <c r="C24" s="5" t="n">
        <v>7134</v>
      </c>
      <c r="E24" s="5" t="n">
        <v>12815</v>
      </c>
      <c r="F24" s="5" t="n">
        <v>22381</v>
      </c>
    </row>
    <row r="25" spans="1:7">
      <c r="A25" s="4" t="s">
        <v>441</v>
      </c>
      <c r="B25" s="5" t="n">
        <v>7894</v>
      </c>
      <c r="C25" s="5" t="n">
        <v>8481</v>
      </c>
      <c r="E25" s="5" t="n">
        <v>9849</v>
      </c>
      <c r="F25" s="5" t="n">
        <v>19074</v>
      </c>
    </row>
    <row r="26" spans="1:7">
      <c r="A26" s="4" t="s">
        <v>34</v>
      </c>
      <c r="B26" s="5" t="n">
        <v>186971</v>
      </c>
      <c r="C26" s="5" t="n">
        <v>182988</v>
      </c>
      <c r="E26" s="5" t="n">
        <v>182988</v>
      </c>
      <c r="F26" s="5" t="n">
        <v>186971</v>
      </c>
      <c r="G26" s="5" t="n">
        <v>201757</v>
      </c>
    </row>
    <row r="27" spans="1:7">
      <c r="A27" s="4" t="s">
        <v>442</v>
      </c>
      <c r="B27" s="5" t="n">
        <v>124115</v>
      </c>
      <c r="C27" s="5" t="n">
        <v>118113</v>
      </c>
      <c r="E27" s="5" t="n">
        <v>118113</v>
      </c>
      <c r="F27" s="5" t="n">
        <v>124115</v>
      </c>
    </row>
    <row r="28" spans="1:7">
      <c r="A28" s="3" t="s">
        <v>443</v>
      </c>
    </row>
    <row r="29" spans="1:7">
      <c r="A29" s="4" t="s">
        <v>72</v>
      </c>
      <c r="B29" s="5" t="n">
        <v>-3928</v>
      </c>
      <c r="C29" s="5" t="n">
        <v>-6551</v>
      </c>
      <c r="E29" s="5" t="n">
        <v>-10381</v>
      </c>
      <c r="F29" s="5" t="n">
        <v>-16886</v>
      </c>
    </row>
    <row r="30" spans="1:7">
      <c r="A30" s="4" t="s">
        <v>444</v>
      </c>
      <c r="B30" s="5" t="n">
        <v>6545</v>
      </c>
      <c r="C30" s="5" t="n">
        <v>6458</v>
      </c>
      <c r="E30" s="5" t="n">
        <v>9588</v>
      </c>
      <c r="F30" s="5" t="n">
        <v>17341</v>
      </c>
    </row>
    <row r="31" spans="1:7">
      <c r="A31" s="4" t="s">
        <v>70</v>
      </c>
      <c r="B31" s="5" t="n">
        <v>7566</v>
      </c>
      <c r="C31" s="5" t="n">
        <v>7134</v>
      </c>
      <c r="E31" s="5" t="n">
        <v>12815</v>
      </c>
      <c r="F31" s="5" t="n">
        <v>22381</v>
      </c>
    </row>
    <row r="32" spans="1:7">
      <c r="A32" s="4" t="s">
        <v>445</v>
      </c>
      <c r="B32" s="5" t="n">
        <v>-2473</v>
      </c>
      <c r="E32" s="5" t="n">
        <v>-4056</v>
      </c>
      <c r="F32" s="5" t="n">
        <v>-7264</v>
      </c>
    </row>
    <row r="33" spans="1:7">
      <c r="A33" s="4" t="s">
        <v>77</v>
      </c>
      <c r="E33" s="5" t="n">
        <v>-1299</v>
      </c>
    </row>
    <row r="34" spans="1:7">
      <c r="A34" s="4" t="s">
        <v>78</v>
      </c>
      <c r="B34" s="5" t="n">
        <v>-6401</v>
      </c>
      <c r="C34" s="5" t="n">
        <v>-8716</v>
      </c>
      <c r="E34" s="5" t="n">
        <v>-15736</v>
      </c>
      <c r="F34" s="5" t="n">
        <v>-24150</v>
      </c>
    </row>
    <row r="35" spans="1:7">
      <c r="A35" s="3" t="s">
        <v>429</v>
      </c>
    </row>
    <row r="36" spans="1:7">
      <c r="A36" s="4" t="s">
        <v>430</v>
      </c>
      <c r="B36" s="5" t="n">
        <v>186971</v>
      </c>
      <c r="C36" s="5" t="n">
        <v>182988</v>
      </c>
      <c r="E36" s="5" t="n">
        <v>182988</v>
      </c>
      <c r="F36" s="5" t="n">
        <v>186971</v>
      </c>
      <c r="G36" s="5" t="n">
        <v>201757</v>
      </c>
    </row>
    <row r="37" spans="1:7">
      <c r="A37" s="4" t="s">
        <v>446</v>
      </c>
    </row>
    <row r="38" spans="1:7">
      <c r="A38" s="3" t="s">
        <v>428</v>
      </c>
    </row>
    <row r="39" spans="1:7">
      <c r="A39" s="4" t="s">
        <v>447</v>
      </c>
      <c r="B39" s="5" t="n">
        <v>47612</v>
      </c>
      <c r="C39" s="5" t="n">
        <v>34295</v>
      </c>
      <c r="E39" s="5" t="n">
        <v>62145</v>
      </c>
      <c r="F39" s="5" t="n">
        <v>124444</v>
      </c>
    </row>
    <row r="40" spans="1:7">
      <c r="A40" s="4" t="s">
        <v>448</v>
      </c>
      <c r="B40" s="5" t="n">
        <v>37429</v>
      </c>
      <c r="C40" s="5" t="n">
        <v>27254</v>
      </c>
      <c r="E40" s="5" t="n">
        <v>50123</v>
      </c>
      <c r="F40" s="5" t="n">
        <v>101608</v>
      </c>
    </row>
    <row r="41" spans="1:7">
      <c r="A41" s="4" t="s">
        <v>72</v>
      </c>
      <c r="B41" s="5" t="n">
        <v>10183</v>
      </c>
      <c r="C41" s="5" t="n">
        <v>7041</v>
      </c>
      <c r="E41" s="5" t="n">
        <v>12022</v>
      </c>
      <c r="F41" s="5" t="n">
        <v>22836</v>
      </c>
    </row>
    <row r="42" spans="1:7">
      <c r="A42" s="4" t="s">
        <v>34</v>
      </c>
      <c r="B42" s="5" t="n">
        <v>294422</v>
      </c>
      <c r="C42" s="5" t="n">
        <v>182988</v>
      </c>
      <c r="E42" s="5" t="n">
        <v>182988</v>
      </c>
      <c r="F42" s="5" t="n">
        <v>294422</v>
      </c>
      <c r="G42" s="5" t="n">
        <v>215134</v>
      </c>
    </row>
    <row r="43" spans="1:7">
      <c r="A43" s="3" t="s">
        <v>443</v>
      </c>
    </row>
    <row r="44" spans="1:7">
      <c r="A44" s="4" t="s">
        <v>72</v>
      </c>
      <c r="B44" s="5" t="n">
        <v>10183</v>
      </c>
      <c r="C44" s="5" t="n">
        <v>7041</v>
      </c>
      <c r="E44" s="5" t="n">
        <v>12022</v>
      </c>
      <c r="F44" s="5" t="n">
        <v>22836</v>
      </c>
    </row>
    <row r="45" spans="1:7">
      <c r="A45" s="3" t="s">
        <v>429</v>
      </c>
    </row>
    <row r="46" spans="1:7">
      <c r="A46" s="4" t="s">
        <v>430</v>
      </c>
      <c r="B46" s="5" t="n">
        <v>294422</v>
      </c>
      <c r="C46" s="5" t="n">
        <v>182988</v>
      </c>
      <c r="E46" s="5" t="n">
        <v>182988</v>
      </c>
      <c r="F46" s="5" t="n">
        <v>294422</v>
      </c>
      <c r="G46" s="5" t="n">
        <v>215134</v>
      </c>
    </row>
    <row r="47" spans="1:7">
      <c r="A47" s="4" t="s">
        <v>449</v>
      </c>
    </row>
    <row r="48" spans="1:7">
      <c r="A48" s="3" t="s">
        <v>428</v>
      </c>
    </row>
    <row r="49" spans="1:7">
      <c r="A49" s="4" t="s">
        <v>34</v>
      </c>
      <c r="B49" s="5" t="n">
        <v>-467770</v>
      </c>
      <c r="F49" s="5" t="n">
        <v>-467770</v>
      </c>
      <c r="G49" s="5" t="n">
        <v>-311147</v>
      </c>
    </row>
    <row r="50" spans="1:7">
      <c r="A50" s="3" t="s">
        <v>429</v>
      </c>
    </row>
    <row r="51" spans="1:7">
      <c r="A51" s="4" t="s">
        <v>430</v>
      </c>
      <c r="B51" s="5" t="n">
        <v>-467770</v>
      </c>
      <c r="F51" s="5" t="n">
        <v>-467770</v>
      </c>
      <c r="G51" s="5" t="n">
        <v>-311147</v>
      </c>
    </row>
    <row r="52" spans="1:7">
      <c r="A52" s="4" t="s">
        <v>450</v>
      </c>
    </row>
    <row r="53" spans="1:7">
      <c r="A53" s="3" t="s">
        <v>428</v>
      </c>
    </row>
    <row r="54" spans="1:7">
      <c r="A54" s="4" t="s">
        <v>34</v>
      </c>
      <c r="B54" s="5" t="n">
        <v>360319</v>
      </c>
      <c r="F54" s="5" t="n">
        <v>360319</v>
      </c>
      <c r="G54" s="5" t="n">
        <v>297770</v>
      </c>
    </row>
    <row r="55" spans="1:7">
      <c r="A55" s="3" t="s">
        <v>429</v>
      </c>
    </row>
    <row r="56" spans="1:7">
      <c r="A56" s="4" t="s">
        <v>430</v>
      </c>
      <c r="B56" s="5" t="n">
        <v>360319</v>
      </c>
      <c r="F56" s="5" t="n">
        <v>360319</v>
      </c>
      <c r="G56" s="7" t="n">
        <v>297770</v>
      </c>
    </row>
    <row r="57" spans="1:7">
      <c r="A57" s="4" t="s">
        <v>451</v>
      </c>
    </row>
    <row r="58" spans="1:7">
      <c r="A58" s="3" t="s">
        <v>428</v>
      </c>
    </row>
    <row r="59" spans="1:7">
      <c r="A59" s="4" t="s">
        <v>70</v>
      </c>
      <c r="B59" s="5" t="n">
        <v>4080</v>
      </c>
      <c r="C59" s="5" t="n">
        <v>3604</v>
      </c>
      <c r="E59" s="5" t="n">
        <v>6441</v>
      </c>
      <c r="F59" s="5" t="n">
        <v>11998</v>
      </c>
    </row>
    <row r="60" spans="1:7">
      <c r="A60" s="4" t="s">
        <v>441</v>
      </c>
      <c r="B60" s="5" t="n">
        <v>6980</v>
      </c>
      <c r="C60" s="5" t="n">
        <v>7140</v>
      </c>
      <c r="E60" s="5" t="n">
        <v>8054</v>
      </c>
      <c r="F60" s="5" t="n">
        <v>15705</v>
      </c>
    </row>
    <row r="61" spans="1:7">
      <c r="A61" s="4" t="s">
        <v>34</v>
      </c>
      <c r="B61" s="5" t="n">
        <v>197221</v>
      </c>
      <c r="C61" s="5" t="n">
        <v>113847</v>
      </c>
      <c r="E61" s="5" t="n">
        <v>113847</v>
      </c>
      <c r="F61" s="5" t="n">
        <v>197221</v>
      </c>
    </row>
    <row r="62" spans="1:7">
      <c r="A62" s="4" t="s">
        <v>442</v>
      </c>
      <c r="B62" s="5" t="n">
        <v>85708</v>
      </c>
      <c r="C62" s="5" t="n">
        <v>70944</v>
      </c>
      <c r="E62" s="5" t="n">
        <v>70944</v>
      </c>
      <c r="F62" s="5" t="n">
        <v>85708</v>
      </c>
    </row>
    <row r="63" spans="1:7">
      <c r="A63" s="3" t="s">
        <v>443</v>
      </c>
    </row>
    <row r="64" spans="1:7">
      <c r="A64" s="4" t="s">
        <v>70</v>
      </c>
      <c r="B64" s="5" t="n">
        <v>4080</v>
      </c>
      <c r="C64" s="5" t="n">
        <v>3604</v>
      </c>
      <c r="E64" s="5" t="n">
        <v>6441</v>
      </c>
      <c r="F64" s="5" t="n">
        <v>11998</v>
      </c>
    </row>
    <row r="65" spans="1:7">
      <c r="A65" s="3" t="s">
        <v>429</v>
      </c>
    </row>
    <row r="66" spans="1:7">
      <c r="A66" s="4" t="s">
        <v>430</v>
      </c>
      <c r="B66" s="5" t="n">
        <v>197221</v>
      </c>
      <c r="C66" s="5" t="n">
        <v>113847</v>
      </c>
      <c r="E66" s="5" t="n">
        <v>113847</v>
      </c>
      <c r="F66" s="5" t="n">
        <v>197221</v>
      </c>
    </row>
    <row r="67" spans="1:7">
      <c r="A67" s="4" t="s">
        <v>452</v>
      </c>
    </row>
    <row r="68" spans="1:7">
      <c r="A68" s="3" t="s">
        <v>428</v>
      </c>
    </row>
    <row r="69" spans="1:7">
      <c r="A69" s="4" t="s">
        <v>447</v>
      </c>
      <c r="B69" s="5" t="n">
        <v>32175</v>
      </c>
      <c r="C69" s="5" t="n">
        <v>23513</v>
      </c>
      <c r="E69" s="5" t="n">
        <v>41652</v>
      </c>
      <c r="F69" s="5" t="n">
        <v>82406</v>
      </c>
    </row>
    <row r="70" spans="1:7">
      <c r="A70" s="4" t="s">
        <v>448</v>
      </c>
      <c r="B70" s="5" t="n">
        <v>25350</v>
      </c>
      <c r="C70" s="5" t="n">
        <v>16883</v>
      </c>
      <c r="E70" s="5" t="n">
        <v>30698</v>
      </c>
      <c r="F70" s="5" t="n">
        <v>67689</v>
      </c>
    </row>
    <row r="71" spans="1:7">
      <c r="A71" s="4" t="s">
        <v>72</v>
      </c>
      <c r="B71" s="5" t="n">
        <v>6825</v>
      </c>
      <c r="C71" s="5" t="n">
        <v>6630</v>
      </c>
      <c r="E71" s="5" t="n">
        <v>10954</v>
      </c>
      <c r="F71" s="5" t="n">
        <v>14717</v>
      </c>
    </row>
    <row r="72" spans="1:7">
      <c r="A72" s="3" t="s">
        <v>443</v>
      </c>
    </row>
    <row r="73" spans="1:7">
      <c r="A73" s="4" t="s">
        <v>72</v>
      </c>
      <c r="B73" s="5" t="n">
        <v>6825</v>
      </c>
      <c r="C73" s="5" t="n">
        <v>6630</v>
      </c>
      <c r="E73" s="5" t="n">
        <v>10954</v>
      </c>
      <c r="F73" s="5" t="n">
        <v>14717</v>
      </c>
    </row>
    <row r="74" spans="1:7">
      <c r="A74" s="4" t="s">
        <v>453</v>
      </c>
    </row>
    <row r="75" spans="1:7">
      <c r="A75" s="3" t="s">
        <v>428</v>
      </c>
    </row>
    <row r="76" spans="1:7">
      <c r="A76" s="4" t="s">
        <v>70</v>
      </c>
      <c r="B76" s="5" t="n">
        <v>3486</v>
      </c>
      <c r="C76" s="5" t="n">
        <v>3530</v>
      </c>
      <c r="E76" s="5" t="n">
        <v>6374</v>
      </c>
      <c r="F76" s="5" t="n">
        <v>10383</v>
      </c>
    </row>
    <row r="77" spans="1:7">
      <c r="A77" s="4" t="s">
        <v>441</v>
      </c>
      <c r="B77" s="5" t="n">
        <v>914</v>
      </c>
      <c r="C77" s="5" t="n">
        <v>1341</v>
      </c>
      <c r="E77" s="5" t="n">
        <v>1795</v>
      </c>
      <c r="F77" s="5" t="n">
        <v>3369</v>
      </c>
    </row>
    <row r="78" spans="1:7">
      <c r="A78" s="4" t="s">
        <v>34</v>
      </c>
      <c r="B78" s="5" t="n">
        <v>97201</v>
      </c>
      <c r="C78" s="5" t="n">
        <v>69141</v>
      </c>
      <c r="E78" s="5" t="n">
        <v>69141</v>
      </c>
      <c r="F78" s="5" t="n">
        <v>97201</v>
      </c>
    </row>
    <row r="79" spans="1:7">
      <c r="A79" s="4" t="s">
        <v>442</v>
      </c>
      <c r="B79" s="5" t="n">
        <v>38407</v>
      </c>
      <c r="C79" s="5" t="n">
        <v>47169</v>
      </c>
      <c r="E79" s="5" t="n">
        <v>47169</v>
      </c>
      <c r="F79" s="5" t="n">
        <v>38407</v>
      </c>
    </row>
    <row r="80" spans="1:7">
      <c r="A80" s="3" t="s">
        <v>443</v>
      </c>
    </row>
    <row r="81" spans="1:7">
      <c r="A81" s="4" t="s">
        <v>70</v>
      </c>
      <c r="B81" s="5" t="n">
        <v>3486</v>
      </c>
      <c r="C81" s="5" t="n">
        <v>3530</v>
      </c>
      <c r="E81" s="5" t="n">
        <v>6374</v>
      </c>
      <c r="F81" s="5" t="n">
        <v>10383</v>
      </c>
    </row>
    <row r="82" spans="1:7">
      <c r="A82" s="3" t="s">
        <v>429</v>
      </c>
    </row>
    <row r="83" spans="1:7">
      <c r="A83" s="4" t="s">
        <v>430</v>
      </c>
      <c r="B83" s="5" t="n">
        <v>97201</v>
      </c>
      <c r="C83" s="5" t="n">
        <v>69141</v>
      </c>
      <c r="E83" s="5" t="n">
        <v>69141</v>
      </c>
      <c r="F83" s="5" t="n">
        <v>97201</v>
      </c>
    </row>
    <row r="84" spans="1:7">
      <c r="A84" s="4" t="s">
        <v>454</v>
      </c>
    </row>
    <row r="85" spans="1:7">
      <c r="A85" s="3" t="s">
        <v>428</v>
      </c>
    </row>
    <row r="86" spans="1:7">
      <c r="A86" s="4" t="s">
        <v>447</v>
      </c>
      <c r="B86" s="5" t="n">
        <v>15437</v>
      </c>
      <c r="C86" s="5" t="n">
        <v>10782</v>
      </c>
      <c r="E86" s="5" t="n">
        <v>20493</v>
      </c>
      <c r="F86" s="5" t="n">
        <v>42038</v>
      </c>
    </row>
    <row r="87" spans="1:7">
      <c r="A87" s="4" t="s">
        <v>448</v>
      </c>
      <c r="B87" s="5" t="n">
        <v>12079</v>
      </c>
      <c r="C87" s="5" t="n">
        <v>10371</v>
      </c>
      <c r="E87" s="5" t="n">
        <v>19425</v>
      </c>
      <c r="F87" s="5" t="n">
        <v>33919</v>
      </c>
    </row>
    <row r="88" spans="1:7">
      <c r="A88" s="4" t="s">
        <v>72</v>
      </c>
      <c r="B88" s="5" t="n">
        <v>3358</v>
      </c>
      <c r="C88" s="5" t="n">
        <v>411</v>
      </c>
      <c r="E88" s="5" t="n">
        <v>1068</v>
      </c>
      <c r="F88" s="5" t="n">
        <v>8119</v>
      </c>
    </row>
    <row r="89" spans="1:7">
      <c r="A89" s="3" t="s">
        <v>443</v>
      </c>
    </row>
    <row r="90" spans="1:7">
      <c r="A90" s="4" t="s">
        <v>72</v>
      </c>
      <c r="B90" s="7" t="n">
        <v>3358</v>
      </c>
      <c r="C90" s="7" t="n">
        <v>411</v>
      </c>
      <c r="E90" s="7" t="n">
        <v>1068</v>
      </c>
      <c r="F90" s="7" t="n">
        <v>8119</v>
      </c>
    </row>
    <row r="91" spans="1:7">
      <c r="A91" s="4" t="s">
        <v>87</v>
      </c>
    </row>
    <row r="92" spans="1:7">
      <c r="A92" s="3" t="s">
        <v>428</v>
      </c>
    </row>
    <row r="93" spans="1:7">
      <c r="A93" s="4" t="s">
        <v>72</v>
      </c>
      <c r="D93" s="7" t="n">
        <v>-15007</v>
      </c>
    </row>
    <row r="94" spans="1:7">
      <c r="A94" s="4" t="s">
        <v>70</v>
      </c>
      <c r="D94" s="5" t="n">
        <v>13601</v>
      </c>
    </row>
    <row r="95" spans="1:7">
      <c r="A95" s="4" t="s">
        <v>441</v>
      </c>
      <c r="D95" s="5" t="n">
        <v>400</v>
      </c>
    </row>
    <row r="96" spans="1:7">
      <c r="A96" s="4" t="s">
        <v>34</v>
      </c>
      <c r="D96" s="5" t="n">
        <v>1042009</v>
      </c>
    </row>
    <row r="97" spans="1:7">
      <c r="A97" s="4" t="s">
        <v>442</v>
      </c>
      <c r="D97" s="5" t="n">
        <v>220326</v>
      </c>
    </row>
    <row r="98" spans="1:7">
      <c r="A98" s="3" t="s">
        <v>443</v>
      </c>
    </row>
    <row r="99" spans="1:7">
      <c r="A99" s="4" t="s">
        <v>72</v>
      </c>
      <c r="D99" s="5" t="n">
        <v>-15007</v>
      </c>
    </row>
    <row r="100" spans="1:7">
      <c r="A100" s="4" t="s">
        <v>444</v>
      </c>
      <c r="D100" s="5" t="n">
        <v>5012</v>
      </c>
    </row>
    <row r="101" spans="1:7">
      <c r="A101" s="4" t="s">
        <v>70</v>
      </c>
      <c r="D101" s="5" t="n">
        <v>13601</v>
      </c>
    </row>
    <row r="102" spans="1:7">
      <c r="A102" s="4" t="s">
        <v>445</v>
      </c>
      <c r="D102" s="5" t="n">
        <v>-2241</v>
      </c>
    </row>
    <row r="103" spans="1:7">
      <c r="A103" s="4" t="s">
        <v>77</v>
      </c>
      <c r="D103" s="5" t="n">
        <v>44503</v>
      </c>
    </row>
    <row r="104" spans="1:7">
      <c r="A104" s="4" t="s">
        <v>78</v>
      </c>
      <c r="D104" s="5" t="n">
        <v>27255</v>
      </c>
    </row>
    <row r="105" spans="1:7">
      <c r="A105" s="3" t="s">
        <v>429</v>
      </c>
    </row>
    <row r="106" spans="1:7">
      <c r="A106" s="4" t="s">
        <v>430</v>
      </c>
      <c r="D106" s="5" t="n">
        <v>1042009</v>
      </c>
    </row>
    <row r="107" spans="1:7">
      <c r="A107" s="4" t="s">
        <v>455</v>
      </c>
    </row>
    <row r="108" spans="1:7">
      <c r="A108" s="3" t="s">
        <v>428</v>
      </c>
    </row>
    <row r="109" spans="1:7">
      <c r="A109" s="4" t="s">
        <v>447</v>
      </c>
      <c r="D109" s="5" t="n">
        <v>30765</v>
      </c>
    </row>
    <row r="110" spans="1:7">
      <c r="A110" s="4" t="s">
        <v>448</v>
      </c>
      <c r="D110" s="5" t="n">
        <v>27159</v>
      </c>
    </row>
    <row r="111" spans="1:7">
      <c r="A111" s="4" t="s">
        <v>72</v>
      </c>
      <c r="D111" s="5" t="n">
        <v>3606</v>
      </c>
    </row>
    <row r="112" spans="1:7">
      <c r="A112" s="3" t="s">
        <v>443</v>
      </c>
    </row>
    <row r="113" spans="1:7">
      <c r="A113" s="4" t="s">
        <v>72</v>
      </c>
      <c r="D113" s="5" t="n">
        <v>3606</v>
      </c>
    </row>
    <row r="114" spans="1:7">
      <c r="A114" s="4" t="s">
        <v>456</v>
      </c>
    </row>
    <row r="115" spans="1:7">
      <c r="A115" s="3" t="s">
        <v>428</v>
      </c>
    </row>
    <row r="116" spans="1:7">
      <c r="A116" s="4" t="s">
        <v>70</v>
      </c>
      <c r="D116" s="5" t="n">
        <v>6927</v>
      </c>
    </row>
    <row r="117" spans="1:7">
      <c r="A117" s="4" t="s">
        <v>441</v>
      </c>
      <c r="D117" s="5" t="n">
        <v>286</v>
      </c>
    </row>
    <row r="118" spans="1:7">
      <c r="A118" s="4" t="s">
        <v>34</v>
      </c>
      <c r="D118" s="5" t="n">
        <v>607638</v>
      </c>
    </row>
    <row r="119" spans="1:7">
      <c r="A119" s="4" t="s">
        <v>442</v>
      </c>
      <c r="D119" s="5" t="n">
        <v>135942</v>
      </c>
    </row>
    <row r="120" spans="1:7">
      <c r="A120" s="3" t="s">
        <v>443</v>
      </c>
    </row>
    <row r="121" spans="1:7">
      <c r="A121" s="4" t="s">
        <v>70</v>
      </c>
      <c r="D121" s="5" t="n">
        <v>6927</v>
      </c>
    </row>
    <row r="122" spans="1:7">
      <c r="A122" s="3" t="s">
        <v>429</v>
      </c>
    </row>
    <row r="123" spans="1:7">
      <c r="A123" s="4" t="s">
        <v>430</v>
      </c>
      <c r="D123" s="5" t="n">
        <v>607638</v>
      </c>
    </row>
    <row r="124" spans="1:7">
      <c r="A124" s="4" t="s">
        <v>457</v>
      </c>
    </row>
    <row r="125" spans="1:7">
      <c r="A125" s="3" t="s">
        <v>428</v>
      </c>
    </row>
    <row r="126" spans="1:7">
      <c r="A126" s="4" t="s">
        <v>447</v>
      </c>
      <c r="D126" s="5" t="n">
        <v>19554</v>
      </c>
    </row>
    <row r="127" spans="1:7">
      <c r="A127" s="4" t="s">
        <v>448</v>
      </c>
      <c r="D127" s="5" t="n">
        <v>15952</v>
      </c>
    </row>
    <row r="128" spans="1:7">
      <c r="A128" s="4" t="s">
        <v>72</v>
      </c>
      <c r="D128" s="5" t="n">
        <v>3602</v>
      </c>
    </row>
    <row r="129" spans="1:7">
      <c r="A129" s="3" t="s">
        <v>443</v>
      </c>
    </row>
    <row r="130" spans="1:7">
      <c r="A130" s="4" t="s">
        <v>72</v>
      </c>
      <c r="D130" s="5" t="n">
        <v>3602</v>
      </c>
    </row>
    <row r="131" spans="1:7">
      <c r="A131" s="4" t="s">
        <v>458</v>
      </c>
    </row>
    <row r="132" spans="1:7">
      <c r="A132" s="3" t="s">
        <v>428</v>
      </c>
    </row>
    <row r="133" spans="1:7">
      <c r="A133" s="4" t="s">
        <v>70</v>
      </c>
      <c r="D133" s="5" t="n">
        <v>6674</v>
      </c>
    </row>
    <row r="134" spans="1:7">
      <c r="A134" s="4" t="s">
        <v>441</v>
      </c>
      <c r="D134" s="5" t="n">
        <v>114</v>
      </c>
    </row>
    <row r="135" spans="1:7">
      <c r="A135" s="4" t="s">
        <v>34</v>
      </c>
      <c r="D135" s="5" t="n">
        <v>434371</v>
      </c>
    </row>
    <row r="136" spans="1:7">
      <c r="A136" s="4" t="s">
        <v>442</v>
      </c>
      <c r="D136" s="5" t="n">
        <v>84384</v>
      </c>
    </row>
    <row r="137" spans="1:7">
      <c r="A137" s="3" t="s">
        <v>443</v>
      </c>
    </row>
    <row r="138" spans="1:7">
      <c r="A138" s="4" t="s">
        <v>70</v>
      </c>
      <c r="D138" s="5" t="n">
        <v>6674</v>
      </c>
    </row>
    <row r="139" spans="1:7">
      <c r="A139" s="3" t="s">
        <v>429</v>
      </c>
    </row>
    <row r="140" spans="1:7">
      <c r="A140" s="4" t="s">
        <v>430</v>
      </c>
      <c r="D140" s="5" t="n">
        <v>434371</v>
      </c>
    </row>
    <row r="141" spans="1:7">
      <c r="A141" s="4" t="s">
        <v>459</v>
      </c>
    </row>
    <row r="142" spans="1:7">
      <c r="A142" s="3" t="s">
        <v>428</v>
      </c>
    </row>
    <row r="143" spans="1:7">
      <c r="A143" s="4" t="s">
        <v>447</v>
      </c>
      <c r="D143" s="5" t="n">
        <v>11211</v>
      </c>
    </row>
    <row r="144" spans="1:7">
      <c r="A144" s="4" t="s">
        <v>448</v>
      </c>
      <c r="D144" s="5" t="n">
        <v>11207</v>
      </c>
    </row>
    <row r="145" spans="1:7">
      <c r="A145" s="4" t="s">
        <v>72</v>
      </c>
      <c r="D145" s="5" t="n">
        <v>4</v>
      </c>
    </row>
    <row r="146" spans="1:7">
      <c r="A146" s="3" t="s">
        <v>443</v>
      </c>
    </row>
    <row r="147" spans="1:7">
      <c r="A147" s="4" t="s">
        <v>72</v>
      </c>
      <c r="D147" s="7"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460</v>
      </c>
      <c r="B1" s="2" t="s">
        <v>59</v>
      </c>
      <c r="C1" s="2" t="s">
        <v>60</v>
      </c>
      <c r="D1" s="2" t="s">
        <v>1</v>
      </c>
    </row>
    <row r="2" spans="1:4">
      <c r="B2" s="2" t="s">
        <v>62</v>
      </c>
      <c r="C2" s="2" t="s">
        <v>61</v>
      </c>
      <c r="D2" s="2" t="s">
        <v>2</v>
      </c>
    </row>
    <row r="3" spans="1:4">
      <c r="A3" s="4" t="s">
        <v>63</v>
      </c>
    </row>
    <row r="4" spans="1:4">
      <c r="A4" s="3" t="s">
        <v>461</v>
      </c>
    </row>
    <row r="5" spans="1:4">
      <c r="A5" s="4" t="s">
        <v>462</v>
      </c>
      <c r="C5" s="7" t="n">
        <v>657</v>
      </c>
      <c r="D5" s="7" t="n">
        <v>2486</v>
      </c>
    </row>
    <row r="6" spans="1:4">
      <c r="A6" s="3" t="s">
        <v>463</v>
      </c>
    </row>
    <row r="7" spans="1:4">
      <c r="A7" s="4" t="s">
        <v>464</v>
      </c>
      <c r="C7" s="5" t="n">
        <v>0</v>
      </c>
      <c r="D7" s="5" t="n">
        <v>3923</v>
      </c>
    </row>
    <row r="8" spans="1:4">
      <c r="A8" s="4" t="s">
        <v>465</v>
      </c>
      <c r="C8" s="5" t="n">
        <v>344</v>
      </c>
      <c r="D8" s="5" t="n">
        <v>2382</v>
      </c>
    </row>
    <row r="9" spans="1:4">
      <c r="A9" s="4" t="s">
        <v>466</v>
      </c>
      <c r="C9" s="7" t="n">
        <v>0</v>
      </c>
      <c r="D9" s="7" t="n">
        <v>0</v>
      </c>
    </row>
    <row r="10" spans="1:4">
      <c r="A10" s="4" t="s">
        <v>87</v>
      </c>
    </row>
    <row r="11" spans="1:4">
      <c r="A11" s="3" t="s">
        <v>461</v>
      </c>
    </row>
    <row r="12" spans="1:4">
      <c r="A12" s="4" t="s">
        <v>462</v>
      </c>
      <c r="B12" s="7" t="n">
        <v>453</v>
      </c>
    </row>
    <row r="13" spans="1:4">
      <c r="A13" s="3" t="s">
        <v>463</v>
      </c>
    </row>
    <row r="14" spans="1:4">
      <c r="A14" s="4" t="s">
        <v>464</v>
      </c>
      <c r="B14" s="5" t="n">
        <v>0</v>
      </c>
    </row>
    <row r="15" spans="1:4">
      <c r="A15" s="4" t="s">
        <v>465</v>
      </c>
      <c r="B15" s="5" t="n">
        <v>0</v>
      </c>
    </row>
    <row r="16" spans="1:4">
      <c r="A16" s="4" t="s">
        <v>466</v>
      </c>
      <c r="B16" s="7"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467</v>
      </c>
      <c r="B1" s="2" t="s">
        <v>468</v>
      </c>
      <c r="C1" s="2" t="s">
        <v>311</v>
      </c>
      <c r="D1" s="2" t="s">
        <v>307</v>
      </c>
      <c r="E1" s="2" t="s">
        <v>308</v>
      </c>
      <c r="F1" s="2" t="s">
        <v>469</v>
      </c>
    </row>
    <row r="2" spans="1:6">
      <c r="A2" s="3" t="s">
        <v>470</v>
      </c>
    </row>
    <row r="3" spans="1:6">
      <c r="A3" s="4" t="s">
        <v>25</v>
      </c>
      <c r="B3" s="7" t="n">
        <v>6617</v>
      </c>
      <c r="C3" s="7" t="n">
        <v>5465</v>
      </c>
    </row>
    <row r="4" spans="1:6">
      <c r="A4" s="4" t="s">
        <v>207</v>
      </c>
      <c r="B4" s="5" t="n">
        <v>14701</v>
      </c>
      <c r="C4" s="5" t="n">
        <v>30015</v>
      </c>
    </row>
    <row r="5" spans="1:6">
      <c r="A5" s="4" t="s">
        <v>471</v>
      </c>
      <c r="B5" s="7" t="n">
        <v>21318</v>
      </c>
      <c r="C5" s="7" t="n">
        <v>35480</v>
      </c>
    </row>
    <row r="6" spans="1:6">
      <c r="A6" s="4" t="s">
        <v>472</v>
      </c>
      <c r="B6" s="5" t="n">
        <v>400</v>
      </c>
    </row>
    <row r="7" spans="1:6">
      <c r="A7" s="4" t="s">
        <v>87</v>
      </c>
    </row>
    <row r="8" spans="1:6">
      <c r="A8" s="3" t="s">
        <v>470</v>
      </c>
    </row>
    <row r="9" spans="1:6">
      <c r="A9" s="4" t="s">
        <v>25</v>
      </c>
      <c r="D9" s="7" t="n">
        <v>7568</v>
      </c>
      <c r="F9" s="7" t="n">
        <v>20437</v>
      </c>
    </row>
    <row r="10" spans="1:6">
      <c r="A10" s="4" t="s">
        <v>207</v>
      </c>
      <c r="D10" s="5" t="n">
        <v>33979</v>
      </c>
      <c r="F10" s="5" t="n">
        <v>27563</v>
      </c>
    </row>
    <row r="11" spans="1:6">
      <c r="A11" s="4" t="s">
        <v>471</v>
      </c>
      <c r="D11" s="7" t="n">
        <v>41547</v>
      </c>
      <c r="E11" s="7" t="n">
        <v>53839</v>
      </c>
      <c r="F11" s="7" t="n">
        <v>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8</v>
      </c>
      <c r="B1" s="2" t="s">
        <v>59</v>
      </c>
      <c r="D1" s="2" t="s">
        <v>60</v>
      </c>
      <c r="E1" s="2" t="s">
        <v>1</v>
      </c>
    </row>
    <row r="2" spans="1:5">
      <c r="B2" s="2" t="s">
        <v>2</v>
      </c>
      <c r="C2" s="2" t="s">
        <v>62</v>
      </c>
      <c r="D2" s="2" t="s">
        <v>61</v>
      </c>
      <c r="E2" s="2" t="s">
        <v>2</v>
      </c>
    </row>
    <row r="3" spans="1:5">
      <c r="A3" s="3" t="s">
        <v>89</v>
      </c>
    </row>
    <row r="4" spans="1:5">
      <c r="A4" s="4" t="s">
        <v>90</v>
      </c>
      <c r="E4" s="7" t="n">
        <v>35480</v>
      </c>
    </row>
    <row r="5" spans="1:5">
      <c r="A5" s="4" t="s">
        <v>91</v>
      </c>
      <c r="B5" s="7" t="n">
        <v>21318</v>
      </c>
      <c r="E5" s="5" t="n">
        <v>21318</v>
      </c>
    </row>
    <row r="6" spans="1:5">
      <c r="A6" s="4" t="s">
        <v>63</v>
      </c>
    </row>
    <row r="7" spans="1:5">
      <c r="A7" s="3" t="s">
        <v>92</v>
      </c>
    </row>
    <row r="8" spans="1:5">
      <c r="A8" s="4" t="s">
        <v>80</v>
      </c>
      <c r="B8" s="5" t="n">
        <v>-6433</v>
      </c>
      <c r="D8" s="7" t="n">
        <v>-15979</v>
      </c>
      <c r="E8" s="5" t="n">
        <v>-23728</v>
      </c>
    </row>
    <row r="9" spans="1:5">
      <c r="A9" s="3" t="s">
        <v>93</v>
      </c>
    </row>
    <row r="10" spans="1:5">
      <c r="A10" s="4" t="s">
        <v>70</v>
      </c>
      <c r="B10" s="5" t="n">
        <v>7566</v>
      </c>
      <c r="D10" s="5" t="n">
        <v>12815</v>
      </c>
      <c r="E10" s="5" t="n">
        <v>22381</v>
      </c>
    </row>
    <row r="11" spans="1:5">
      <c r="A11" s="4" t="s">
        <v>94</v>
      </c>
      <c r="B11" s="5" t="n">
        <v>253</v>
      </c>
      <c r="D11" s="5" t="n">
        <v>1034</v>
      </c>
      <c r="E11" s="5" t="n">
        <v>755</v>
      </c>
    </row>
    <row r="12" spans="1:5">
      <c r="A12" s="4" t="s">
        <v>95</v>
      </c>
      <c r="D12" s="5" t="n">
        <v>0</v>
      </c>
      <c r="E12" s="5" t="n">
        <v>0</v>
      </c>
    </row>
    <row r="13" spans="1:5">
      <c r="A13" s="4" t="s">
        <v>96</v>
      </c>
      <c r="D13" s="5" t="n">
        <v>15</v>
      </c>
      <c r="E13" s="5" t="n">
        <v>-17</v>
      </c>
    </row>
    <row r="14" spans="1:5">
      <c r="A14" s="4" t="s">
        <v>97</v>
      </c>
      <c r="D14" s="5" t="n">
        <v>-338</v>
      </c>
      <c r="E14" s="5" t="n">
        <v>-427</v>
      </c>
    </row>
    <row r="15" spans="1:5">
      <c r="A15" s="4" t="s">
        <v>98</v>
      </c>
      <c r="D15" s="5" t="n">
        <v>145</v>
      </c>
      <c r="E15" s="5" t="n">
        <v>89</v>
      </c>
    </row>
    <row r="16" spans="1:5">
      <c r="A16" s="4" t="s">
        <v>99</v>
      </c>
      <c r="D16" s="5" t="n">
        <v>968</v>
      </c>
      <c r="E16" s="5" t="n">
        <v>653</v>
      </c>
    </row>
    <row r="17" spans="1:5">
      <c r="A17" s="4" t="s">
        <v>100</v>
      </c>
      <c r="D17" s="5" t="n">
        <v>1676</v>
      </c>
      <c r="E17" s="5" t="n">
        <v>3027</v>
      </c>
    </row>
    <row r="18" spans="1:5">
      <c r="A18" s="3" t="s">
        <v>101</v>
      </c>
    </row>
    <row r="19" spans="1:5">
      <c r="A19" s="4" t="s">
        <v>102</v>
      </c>
      <c r="D19" s="5" t="n">
        <v>-8069</v>
      </c>
      <c r="E19" s="5" t="n">
        <v>-10877</v>
      </c>
    </row>
    <row r="20" spans="1:5">
      <c r="A20" s="4" t="s">
        <v>103</v>
      </c>
      <c r="D20" s="5" t="n">
        <v>2985</v>
      </c>
      <c r="E20" s="5" t="n">
        <v>602</v>
      </c>
    </row>
    <row r="21" spans="1:5">
      <c r="A21" s="4" t="s">
        <v>37</v>
      </c>
      <c r="D21" s="5" t="n">
        <v>-4457</v>
      </c>
      <c r="E21" s="5" t="n">
        <v>4349</v>
      </c>
    </row>
    <row r="22" spans="1:5">
      <c r="A22" s="4" t="s">
        <v>38</v>
      </c>
      <c r="D22" s="5" t="n">
        <v>-8</v>
      </c>
      <c r="E22" s="5" t="n">
        <v>-11</v>
      </c>
    </row>
    <row r="23" spans="1:5">
      <c r="A23" s="4" t="s">
        <v>40</v>
      </c>
      <c r="D23" s="5" t="n">
        <v>549</v>
      </c>
      <c r="E23" s="5" t="n">
        <v>913</v>
      </c>
    </row>
    <row r="24" spans="1:5">
      <c r="A24" s="4" t="s">
        <v>39</v>
      </c>
      <c r="D24" s="5" t="n">
        <v>-6</v>
      </c>
      <c r="E24" s="5" t="n">
        <v>306</v>
      </c>
    </row>
    <row r="25" spans="1:5">
      <c r="A25" s="4" t="s">
        <v>104</v>
      </c>
      <c r="D25" s="5" t="n">
        <v>-8670</v>
      </c>
      <c r="E25" s="5" t="n">
        <v>-1985</v>
      </c>
    </row>
    <row r="26" spans="1:5">
      <c r="A26" s="3" t="s">
        <v>105</v>
      </c>
    </row>
    <row r="27" spans="1:5">
      <c r="A27" s="4" t="s">
        <v>106</v>
      </c>
      <c r="D27" s="5" t="n">
        <v>1086</v>
      </c>
      <c r="E27" s="5" t="n">
        <v>2086</v>
      </c>
    </row>
    <row r="28" spans="1:5">
      <c r="A28" s="4" t="s">
        <v>107</v>
      </c>
      <c r="D28" s="5" t="n">
        <v>-4044</v>
      </c>
      <c r="E28" s="5" t="n">
        <v>-12769</v>
      </c>
    </row>
    <row r="29" spans="1:5">
      <c r="A29" s="4" t="s">
        <v>108</v>
      </c>
      <c r="D29" s="5" t="n">
        <v>-2958</v>
      </c>
      <c r="E29" s="5" t="n">
        <v>-10683</v>
      </c>
    </row>
    <row r="30" spans="1:5">
      <c r="A30" s="3" t="s">
        <v>109</v>
      </c>
    </row>
    <row r="31" spans="1:5">
      <c r="A31" s="4" t="s">
        <v>110</v>
      </c>
      <c r="B31" s="5" t="n">
        <v>-500</v>
      </c>
      <c r="D31" s="5" t="n">
        <v>-664</v>
      </c>
      <c r="E31" s="5" t="n">
        <v>-1494</v>
      </c>
    </row>
    <row r="32" spans="1:5">
      <c r="A32" s="4" t="s">
        <v>111</v>
      </c>
      <c r="D32" s="5" t="n">
        <v>-664</v>
      </c>
      <c r="E32" s="5" t="n">
        <v>-1494</v>
      </c>
    </row>
    <row r="33" spans="1:5">
      <c r="A33" s="4" t="s">
        <v>112</v>
      </c>
      <c r="D33" s="5" t="n">
        <v>-12292</v>
      </c>
      <c r="E33" s="5" t="n">
        <v>-14162</v>
      </c>
    </row>
    <row r="34" spans="1:5">
      <c r="A34" s="3" t="s">
        <v>89</v>
      </c>
    </row>
    <row r="35" spans="1:5">
      <c r="A35" s="4" t="s">
        <v>90</v>
      </c>
      <c r="D35" s="5" t="n">
        <v>53839</v>
      </c>
      <c r="E35" s="5" t="n">
        <v>35480</v>
      </c>
    </row>
    <row r="36" spans="1:5">
      <c r="A36" s="4" t="s">
        <v>91</v>
      </c>
      <c r="B36" s="7" t="n">
        <v>21318</v>
      </c>
      <c r="C36" s="7" t="n">
        <v>53839</v>
      </c>
      <c r="D36" s="5" t="n">
        <v>41547</v>
      </c>
      <c r="E36" s="7" t="n">
        <v>21318</v>
      </c>
    </row>
    <row r="37" spans="1:5">
      <c r="A37" s="4" t="s">
        <v>87</v>
      </c>
    </row>
    <row r="38" spans="1:5">
      <c r="A38" s="3" t="s">
        <v>92</v>
      </c>
    </row>
    <row r="39" spans="1:5">
      <c r="A39" s="4" t="s">
        <v>80</v>
      </c>
      <c r="C39" s="5" t="n">
        <v>27228</v>
      </c>
    </row>
    <row r="40" spans="1:5">
      <c r="A40" s="3" t="s">
        <v>93</v>
      </c>
    </row>
    <row r="41" spans="1:5">
      <c r="A41" s="4" t="s">
        <v>70</v>
      </c>
      <c r="C41" s="5" t="n">
        <v>13601</v>
      </c>
    </row>
    <row r="42" spans="1:5">
      <c r="A42" s="4" t="s">
        <v>94</v>
      </c>
      <c r="C42" s="5" t="n">
        <v>0</v>
      </c>
    </row>
    <row r="43" spans="1:5">
      <c r="A43" s="4" t="s">
        <v>95</v>
      </c>
      <c r="C43" s="5" t="n">
        <v>-51166</v>
      </c>
    </row>
    <row r="44" spans="1:5">
      <c r="A44" s="4" t="s">
        <v>96</v>
      </c>
      <c r="C44" s="5" t="n">
        <v>-47</v>
      </c>
    </row>
    <row r="45" spans="1:5">
      <c r="A45" s="4" t="s">
        <v>97</v>
      </c>
      <c r="C45" s="5" t="n">
        <v>-950</v>
      </c>
    </row>
    <row r="46" spans="1:5">
      <c r="A46" s="4" t="s">
        <v>98</v>
      </c>
      <c r="C46" s="5" t="n">
        <v>1</v>
      </c>
    </row>
    <row r="47" spans="1:5">
      <c r="A47" s="4" t="s">
        <v>99</v>
      </c>
      <c r="C47" s="5" t="n">
        <v>234</v>
      </c>
    </row>
    <row r="48" spans="1:5">
      <c r="A48" s="4" t="s">
        <v>100</v>
      </c>
      <c r="C48" s="5" t="n">
        <v>0</v>
      </c>
    </row>
    <row r="49" spans="1:5">
      <c r="A49" s="3" t="s">
        <v>101</v>
      </c>
    </row>
    <row r="50" spans="1:5">
      <c r="A50" s="4" t="s">
        <v>102</v>
      </c>
      <c r="C50" s="5" t="n">
        <v>-916</v>
      </c>
    </row>
    <row r="51" spans="1:5">
      <c r="A51" s="4" t="s">
        <v>103</v>
      </c>
      <c r="C51" s="5" t="n">
        <v>-748</v>
      </c>
    </row>
    <row r="52" spans="1:5">
      <c r="A52" s="4" t="s">
        <v>37</v>
      </c>
      <c r="C52" s="5" t="n">
        <v>6608</v>
      </c>
    </row>
    <row r="53" spans="1:5">
      <c r="A53" s="4" t="s">
        <v>38</v>
      </c>
      <c r="C53" s="5" t="n">
        <v>2</v>
      </c>
    </row>
    <row r="54" spans="1:5">
      <c r="A54" s="4" t="s">
        <v>40</v>
      </c>
      <c r="C54" s="5" t="n">
        <v>324</v>
      </c>
    </row>
    <row r="55" spans="1:5">
      <c r="A55" s="4" t="s">
        <v>39</v>
      </c>
      <c r="C55" s="5" t="n">
        <v>1575</v>
      </c>
    </row>
    <row r="56" spans="1:5">
      <c r="A56" s="4" t="s">
        <v>104</v>
      </c>
      <c r="C56" s="5" t="n">
        <v>-4254</v>
      </c>
    </row>
    <row r="57" spans="1:5">
      <c r="A57" s="3" t="s">
        <v>105</v>
      </c>
    </row>
    <row r="58" spans="1:5">
      <c r="A58" s="4" t="s">
        <v>106</v>
      </c>
      <c r="C58" s="5" t="n">
        <v>937</v>
      </c>
    </row>
    <row r="59" spans="1:5">
      <c r="A59" s="4" t="s">
        <v>107</v>
      </c>
      <c r="C59" s="5" t="n">
        <v>-400</v>
      </c>
    </row>
    <row r="60" spans="1:5">
      <c r="A60" s="4" t="s">
        <v>108</v>
      </c>
      <c r="C60" s="5" t="n">
        <v>537</v>
      </c>
    </row>
    <row r="61" spans="1:5">
      <c r="A61" s="3" t="s">
        <v>109</v>
      </c>
    </row>
    <row r="62" spans="1:5">
      <c r="A62" s="4" t="s">
        <v>110</v>
      </c>
      <c r="C62" s="5" t="n">
        <v>-444</v>
      </c>
    </row>
    <row r="63" spans="1:5">
      <c r="A63" s="4" t="s">
        <v>113</v>
      </c>
      <c r="C63" s="5" t="n">
        <v>-5000</v>
      </c>
    </row>
    <row r="64" spans="1:5">
      <c r="A64" s="4" t="s">
        <v>114</v>
      </c>
      <c r="C64" s="5" t="n">
        <v>-20000</v>
      </c>
    </row>
    <row r="65" spans="1:5">
      <c r="A65" s="4" t="s">
        <v>115</v>
      </c>
      <c r="C65" s="5" t="n">
        <v>-15000</v>
      </c>
    </row>
    <row r="66" spans="1:5">
      <c r="A66" s="4" t="s">
        <v>116</v>
      </c>
      <c r="C66" s="5" t="n">
        <v>50000</v>
      </c>
    </row>
    <row r="67" spans="1:5">
      <c r="A67" s="4" t="s">
        <v>111</v>
      </c>
      <c r="C67" s="5" t="n">
        <v>9556</v>
      </c>
    </row>
    <row r="68" spans="1:5">
      <c r="A68" s="4" t="s">
        <v>112</v>
      </c>
      <c r="C68" s="5" t="n">
        <v>5839</v>
      </c>
    </row>
    <row r="69" spans="1:5">
      <c r="A69" s="3" t="s">
        <v>89</v>
      </c>
    </row>
    <row r="70" spans="1:5">
      <c r="A70" s="4" t="s">
        <v>90</v>
      </c>
      <c r="C70" s="5" t="n">
        <v>48000</v>
      </c>
      <c r="D70" s="5" t="n">
        <v>53839</v>
      </c>
    </row>
    <row r="71" spans="1:5">
      <c r="A71" s="4" t="s">
        <v>91</v>
      </c>
      <c r="C71" s="7" t="n">
        <v>53839</v>
      </c>
      <c r="D71" s="7" t="n">
        <v>41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18:25Z</dcterms:created>
  <dcterms:modified xmlns:dcterms="http://purl.org/dc/terms/" xmlns:xsi="http://www.w3.org/2001/XMLSchema-instance" xsi:type="dcterms:W3CDTF">2018-11-14T15:18:25Z</dcterms:modified>
</cp:coreProperties>
</file>